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SSETS AND LIABILITIES HELD FOR" sheetId="12" state="visible" r:id="rId12"/>
    <sheet xmlns:r="http://schemas.openxmlformats.org/officeDocument/2006/relationships" name="FLOOR PLAN NOTES PAYABLE"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SUPPLEMENTAL CASH FLOW INFORMAT" sheetId="16" state="visible" r:id="rId16"/>
    <sheet xmlns:r="http://schemas.openxmlformats.org/officeDocument/2006/relationships" name="COMMITMENTS AND CONTINGENCIES" sheetId="17" state="visible" r:id="rId17"/>
    <sheet xmlns:r="http://schemas.openxmlformats.org/officeDocument/2006/relationships" name="DESCRIPTION OF BUSINESS AND S_2" sheetId="18" state="visible" r:id="rId18"/>
    <sheet xmlns:r="http://schemas.openxmlformats.org/officeDocument/2006/relationships" name="REVENUE RECOGNITION (Tables)" sheetId="19" state="visible" r:id="rId19"/>
    <sheet xmlns:r="http://schemas.openxmlformats.org/officeDocument/2006/relationships" name="ACQUISITIONS (Tables)"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FLOOR PLAN NOTES PAYABLE (Table" sheetId="23" state="visible" r:id="rId23"/>
    <sheet xmlns:r="http://schemas.openxmlformats.org/officeDocument/2006/relationships" name="LONG-TERM DEBT (Tables)" sheetId="24" state="visible" r:id="rId24"/>
    <sheet xmlns:r="http://schemas.openxmlformats.org/officeDocument/2006/relationships" name="FINANCIAL INSTRUMENTS AND FAI_2" sheetId="25" state="visible" r:id="rId25"/>
    <sheet xmlns:r="http://schemas.openxmlformats.org/officeDocument/2006/relationships" name="DESCRIPTION OF BUSINESS AND S_3" sheetId="26" state="visible" r:id="rId26"/>
    <sheet xmlns:r="http://schemas.openxmlformats.org/officeDocument/2006/relationships" name="REVENUE RECOGNITION (Disaggrega" sheetId="27" state="visible" r:id="rId27"/>
    <sheet xmlns:r="http://schemas.openxmlformats.org/officeDocument/2006/relationships" name="REVENUE RECOGNITION (Financial " sheetId="28" state="visible" r:id="rId28"/>
    <sheet xmlns:r="http://schemas.openxmlformats.org/officeDocument/2006/relationships" name="REVENUE RECOGNITION (Impact of " sheetId="29" state="visible" r:id="rId29"/>
    <sheet xmlns:r="http://schemas.openxmlformats.org/officeDocument/2006/relationships" name="REVENUE RECOGNITION (Contract A" sheetId="30" state="visible" r:id="rId30"/>
    <sheet xmlns:r="http://schemas.openxmlformats.org/officeDocument/2006/relationships" name="ACQUISITIONS (Narrative) (Detai" sheetId="31" state="visible" r:id="rId31"/>
    <sheet xmlns:r="http://schemas.openxmlformats.org/officeDocument/2006/relationships" name="ACQUISITIONS (Purchase Price Al" sheetId="32" state="visible" r:id="rId32"/>
    <sheet xmlns:r="http://schemas.openxmlformats.org/officeDocument/2006/relationships" name="ACCOUNTS RECEIVABLE (Details)" sheetId="33" state="visible" r:id="rId33"/>
    <sheet xmlns:r="http://schemas.openxmlformats.org/officeDocument/2006/relationships" name="INVENTORIES (Details)" sheetId="34" state="visible" r:id="rId34"/>
    <sheet xmlns:r="http://schemas.openxmlformats.org/officeDocument/2006/relationships" name="ASSETS AND LIABILITIES HELD F_2" sheetId="35" state="visible" r:id="rId35"/>
    <sheet xmlns:r="http://schemas.openxmlformats.org/officeDocument/2006/relationships" name="FLOOR PLAN NOTES PAYABLE (Detai" sheetId="36" state="visible" r:id="rId36"/>
    <sheet xmlns:r="http://schemas.openxmlformats.org/officeDocument/2006/relationships" name="LONG-TERM DEBT (Details)"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FINANCIAL INSTRUMENTS AND FAI_6" sheetId="41" state="visible" r:id="rId41"/>
    <sheet xmlns:r="http://schemas.openxmlformats.org/officeDocument/2006/relationships" name="SUPPLEMENTAL CASH FLOW INFORM_2"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378">
  <si>
    <t>Document and Entity Information - shares</t>
  </si>
  <si>
    <t>9 Months Ended</t>
  </si>
  <si>
    <t>Sep. 30, 2018</t>
  </si>
  <si>
    <t>Oct. 23, 2018</t>
  </si>
  <si>
    <t>Document and Entity Information [Abstract]</t>
  </si>
  <si>
    <t>Entity Registrant Name</t>
  </si>
  <si>
    <t>ASBURY AUTOMOTIVE GROUP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Millions</t>
  </si>
  <si>
    <t>Dec. 31, 2017</t>
  </si>
  <si>
    <t>CURRENT ASSETS:</t>
  </si>
  <si>
    <t>Cash and cash equivalents</t>
  </si>
  <si>
    <t>Contracts-in-transit</t>
  </si>
  <si>
    <t>Accounts receivable, net</t>
  </si>
  <si>
    <t>Total inventories</t>
  </si>
  <si>
    <t>Assets held for sale</t>
  </si>
  <si>
    <t>Other current assets</t>
  </si>
  <si>
    <t>Total current assets</t>
  </si>
  <si>
    <t>PROPERTY AND EQUIPMENT, net</t>
  </si>
  <si>
    <t>GOODWILL</t>
  </si>
  <si>
    <t>INTANGIBLE FRANCHISE RIGHTS</t>
  </si>
  <si>
    <t>OTHER LONG-TERM ASSETS</t>
  </si>
  <si>
    <t>Total assets</t>
  </si>
  <si>
    <t>CURRENT LIABILITIES:</t>
  </si>
  <si>
    <t>Floor plan notes payable—trade, net</t>
  </si>
  <si>
    <t>Floor plan notes payable—non-trade, net</t>
  </si>
  <si>
    <t>Current maturities of long-term debt</t>
  </si>
  <si>
    <t>Accounts payable and accrued liabilities</t>
  </si>
  <si>
    <t>Total current liabilities</t>
  </si>
  <si>
    <t>LONG-TERM DEBT</t>
  </si>
  <si>
    <t>DEFERRED INCOME TAXES</t>
  </si>
  <si>
    <t>OTHER LONG-TERM LIABILITIES</t>
  </si>
  <si>
    <t>COMMITMENTS AND CONTINGENCIES (Note 11)</t>
  </si>
  <si>
    <t xml:space="preserve"> </t>
  </si>
  <si>
    <t>SHAREHOLDERS' EQUITY:</t>
  </si>
  <si>
    <t>Preferred stock, $.01 par value; 10,000,000 shares authorized; none issued or outstanding</t>
  </si>
  <si>
    <t>Common stock, $.01 par value; 90,000,000 shares authorized; 41,159,319 and 40,969,987 shares issued, including shares held in treasury, respectively</t>
  </si>
  <si>
    <t>Additional paid-in capital</t>
  </si>
  <si>
    <t>Retained earnings</t>
  </si>
  <si>
    <t>Treasury stock, at cost; 21,052,038 and 20,156,962 shares, respectively</t>
  </si>
  <si>
    <t>Accumulated other comprehensive income (los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 USD ($) shares in Millions, $ in Millions</t>
  </si>
  <si>
    <t>3 Months Ended</t>
  </si>
  <si>
    <t>Sep. 30, 2017</t>
  </si>
  <si>
    <t>REVENUE:</t>
  </si>
  <si>
    <t>New vehicle</t>
  </si>
  <si>
    <t>Used vehicle</t>
  </si>
  <si>
    <t>Parts and service</t>
  </si>
  <si>
    <t>Finance and insurance, net</t>
  </si>
  <si>
    <t>TOTAL REVENUE</t>
  </si>
  <si>
    <t>COST OF SALES:</t>
  </si>
  <si>
    <t>TOTAL COST OF SALES</t>
  </si>
  <si>
    <t>GROSS PROFIT</t>
  </si>
  <si>
    <t>OPERATING EXPENSES:</t>
  </si>
  <si>
    <t>Selling, general, and administrative</t>
  </si>
  <si>
    <t>Depreciation and amortization</t>
  </si>
  <si>
    <t>Other operating (income) expenses, net</t>
  </si>
  <si>
    <t>INCOME FROM OPERATIONS</t>
  </si>
  <si>
    <t>OTHER EXPENSES:</t>
  </si>
  <si>
    <t>Floor plan interest expense</t>
  </si>
  <si>
    <t>Other interest expense, net</t>
  </si>
  <si>
    <t>Swap interest expense</t>
  </si>
  <si>
    <t>Total other expenses, net</t>
  </si>
  <si>
    <t>INCOME BEFORE INCOME TAXES</t>
  </si>
  <si>
    <t>Income tax expense</t>
  </si>
  <si>
    <t>NET INCOME</t>
  </si>
  <si>
    <t>Basic—</t>
  </si>
  <si>
    <t>Net income (in dollars per share)</t>
  </si>
  <si>
    <t>Diluted—</t>
  </si>
  <si>
    <t>WEIGHTED AVERAGE COMMON SHARES OUTSTANDING:</t>
  </si>
  <si>
    <t>Basic (in shares)</t>
  </si>
  <si>
    <t>Restricted stock (in shares)</t>
  </si>
  <si>
    <t>Performance share units (in shares)</t>
  </si>
  <si>
    <t>Diluted (in shares)</t>
  </si>
  <si>
    <t>CONDENSED CONSOLIDATED STATEMENTS OF COMPREHENSIVE INCOME - USD ($) $ in Millions</t>
  </si>
  <si>
    <t>Statement of Comprehensive Income [Abstract]</t>
  </si>
  <si>
    <t>Net income</t>
  </si>
  <si>
    <t>Other comprehensive income:</t>
  </si>
  <si>
    <t>Change in fair value of cash flow swaps</t>
  </si>
  <si>
    <t>Income tax expense associated with cash flow swaps</t>
  </si>
  <si>
    <t>Comprehensive income</t>
  </si>
  <si>
    <t>CONDENSED CONSOLIDATED STATEMENTS OF CASH FLOWS - USD ($) $ in Millions</t>
  </si>
  <si>
    <t>CASH FLOW FROM OPERATING ACTIVITIES:</t>
  </si>
  <si>
    <t>Adjustments to reconcile net income to net cash provided by operating activities—</t>
  </si>
  <si>
    <t>Stock-based compensation</t>
  </si>
  <si>
    <t>Deferred income taxes</t>
  </si>
  <si>
    <t>Loaner vehicle amortization</t>
  </si>
  <si>
    <t>Other adjustments, net</t>
  </si>
  <si>
    <t>Changes in operating assets and liabilities, net of acquisitions and divestitures—</t>
  </si>
  <si>
    <t>Accounts receivable</t>
  </si>
  <si>
    <t>Inventories</t>
  </si>
  <si>
    <t>Other long-term assets and liabilities, net</t>
  </si>
  <si>
    <t>Net cash provided by operating activities</t>
  </si>
  <si>
    <t>CASH FLOW FROM INVESTING ACTIVITIES:</t>
  </si>
  <si>
    <t>Capital expenditures—excluding real estate</t>
  </si>
  <si>
    <t>Capital expenditures—real estate</t>
  </si>
  <si>
    <t>Purchases of previously leased real estate</t>
  </si>
  <si>
    <t>Acquisitions</t>
  </si>
  <si>
    <t>Proceeds from the sale of assets</t>
  </si>
  <si>
    <t>Net cash used in investing activities</t>
  </si>
  <si>
    <t>CASH FLOW FROM FINANCING ACTIVITIES:</t>
  </si>
  <si>
    <t>Floor plan borrowings—non-trade</t>
  </si>
  <si>
    <t>Floor plan borrowings—acquisitions</t>
  </si>
  <si>
    <t>Floor plan repayments—non-trade</t>
  </si>
  <si>
    <t>Repayments of borrowings</t>
  </si>
  <si>
    <t>Repurchases of common stock, including shares associated with net share settlement of employee share-based awards</t>
  </si>
  <si>
    <t>Net cash provided by (used in) financing activities</t>
  </si>
  <si>
    <t>Net increase (decrease) in cash and cash equivalents</t>
  </si>
  <si>
    <t>CASH AND CASH EQUIVALENTS, beginning of period</t>
  </si>
  <si>
    <t>CASH AND CASH EQUIVALENTS, end of period</t>
  </si>
  <si>
    <t>DESCRIPTION OF BUSINESS AND SUMMARY OF SIGNIFICANT ACCOUNTING POLICIES</t>
  </si>
  <si>
    <t>Organization, Consolidation and Presentation of Financial Statements [Abstract]</t>
  </si>
  <si>
    <t>DESCRIPTION OF BUSINESS AND SUMMARY OF SIGNIFICANT ACCOUNTING POLICIES We are one of the largest automotive retailers in the United States, operating 97 new vehicle franchises ( 83 dealership locations) in 17 metropolitan markets within nine states as of September 30, 2018 . Our stores offer an extensive range of automotive products and services, including new and used vehicles; parts and service, which includes repair and maintenance services, replacement parts and collision repair services; and finance and insurance products. As of September 30, 2018 , we offered 29 brands of new vehicles and our new vehicle revenue brand mix consisted of 48% imports, 32% luxury, and 20% domestic brands. We also operated 25 collision repair centers that serve customers in our local markets. Our retail network is made up of dealerships operating primarily under the following locally-branded dealership groups: • Coggin dealerships operating primarily in Jacksonville, Fort Pierce and Orlando, Florida; • Courtesy dealerships operating in Tampa, Florida; • Crown dealerships operating in North Carolina, South Carolina and Virginia; • Gray-Daniels dealerships operating in the Jackson, Mississippi area; • Hare dealerships operating in the Indianapolis, Indiana area; • McDavid dealerships operating in metropolitan Austin, Dallas and Houston, Texas; • Nalley dealerships operating in metropolitan Atlanta, Georgia; and • Plaza dealerships operating in metropolitan St. Louis, Missouri. Our operating results are generally subject to changes in the economic environment as well as seasonal variations. Historically, we have generated more revenue and operating income in the second, third, and fourth quarters than in the first quarter of the calendar year. Generally, the seasonal variations in our operations are caused by factors related to weather conditions, changes in manufacturer incentive programs, model changeovers and consumer buying patterns, among other things. Basis of Presentation The accompanying Condensed Consolidated Financial Statements have been prepared in accordance with accounting principles generally accepted in the United States of America ("GAAP"), and reflect the consolidated accounts of Asbury Automotive Group, Inc. and its wholly owned subsidiaries. All intercompany transactions have been eliminated in consolidation. In the opinion of management, all adjustments, consisting only of normal, recurring adjustments, considered necessary for a fair presentation of the Condensed Consolidated Financial Statements as of September 30, 2018 , and for the three and nine months ended September 30, 2018 and 2017 , have been included. The results of operations for the three and nine months ended September 30, 2018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17 .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variable consideration and constraint considerations related to retro-commission arrangement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 Contracts-In-Transit Contracts-in-transit represent receivables from third-party finance companies for the portion of new and used vehicle purchase price financed by customers through sources arranged by us. Revenue Recognition The Company adopted ASU 2014-09, Revenue from Contracts with Customers (Topic 606) and all subsequent amendments issued thereafter (collectively "ASC 606"), on January 1, 2018. Refer to Note 2 for additional information related to the Company’s adoption of ASC 606. 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the deferred tax assets will not be realized. On December 22, 2017, the U.S. government enacted comprehensive tax legislation commonly referred to as the Tax Cuts and Jobs Act (the "Tax Act"). The Tax Act makes broad and complex changes to the U.S. tax code, including, but not limited to, a reduction in the U.S. federal corporate income tax rate from 35% to 21%. The staff of the U.S. Securities and Exchange Commission issued Staff Accounting Bulletin No. 118 ("SAB 118") on December 22, 2017, which provides guidance on accounting for the income tax effects of the Tax Act. SAB 118 provides a measurement period that should not extend beyond one year from December 22, 2017, the Tax Act enactment date, for companies to complete the accounting under AS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the financial statements. During the third quarter of 2018, the Internal Revenue Service (“IRS”) released Notice 2018-68 (the "Notice"), which clarified a number of changes made to Section 162(m) of the Internal Revenue Code (the “Code”) by the Tax Act . While the Notice is not comprehensive and promises additional guidance is forthcoming, we determined a reasonable estimate could be made and recorded $0.6 million of additional income tax expense as a provisional adjustment to the deferred tax assets for certain components of share-based compensation during the three months ending September 30, 2018. We will complete our accounting for the Tax Act in 2018 after we have considered additional guidance issued by the U.S. Treasury Department, state tax authorities and other standard-setting bodies, and we have gathered and analyzed additional data relative to our calculations. This may result in adjustments to our provisional amounts, which would impact our provision for income taxes and the effective tax rate in the period the adjustments are made. We remeasured certain deferred tax assets and liabilities based on the rates at which they are expected to reverse in the future, which is generally 21%. However, we are still analyzing certain aspects of the Tax Act and refining our calculations, which could potentially affect the measurement of these balances and impact future taxable income. 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 Assets Held for Sale and Liabilities Associated with Assets Held for Sale Certain amounts have been classified as Assets Held for Sale in the accompanying Condensed Consolidated Balance Sheets. Assets and liabilities classified as held for sale include assets and liabilities associated with pending dealership disposals, real estate not currently used in our operations that we are actively marketing to sell, and any related mortgage notes payable,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 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densed Consolidated Statements of Cash Flows. Borrowings of floor plan notes payable associated with inventory acquired in connection with all acquisitions and repayments made in connection with all divestitures are classified as financing activities in the accompanying Condensed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 from either our manufacturer affiliated lenders or through our senior secured credit agreement with Bank of America, as administrative agent, and the other agents and lenders party thereto (the "2016 Senior Credit Facility"). Loaner vehicles are initially used by our service department for a short period of time (typically six to twelve months)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ies in the accompanying Condensed Consolidated Statements of Cash Flows. Recent Accounting Pronouncements In August 2016, the FASB issued ASU 2016-15, Statement of Cash Flows (Topic 230): Classification of Certain Cash Receipts and Cash Payments . The amendments in this update address several specific cash flow issues with the objective of reducing the diversity in practice in how certain cash receipts and cash payments are presented and classified in the statement of cash flows. The amendments in this update were effective for interim and annual periods beginning after December 15, 2017 and include retrospective application. The Company adopted this update during the first quarter of 2018. The adoption of this update did not have a material impact to our consolidated financial statements for the nine months ended September 30, 2018 and 2017. In January 2017, the FASB issued ASU 2017-01, Business Combinations (Topic 805): Clarifying the Definition of a Business. The amendments in this update clarify the definition of a business in order to assist entities with evaluating whether transactions should be accounted for as acquisitions (or disposals) of assets or businesses. The amendments in this update were to be applied prospectively and were effective for interim and annual periods beginning after December 15, 2017. The Company adopted this update during the first quarter of 2018. The adoption of this update did not have a material impact to our consolidated financial statements for the nine months ended September 30, 2018 . In February 2016, the FASB issued ASU 2016-02, Leases (Topic 842). This new standard, and its related amendments, will supersede the existing lease accounting guidance and become effective for us on January 1, 2019. The new standard establishes a right-of-use model ("ROU") that requires a lessee to recognize a ROU asset and lease liability on the balance sheet for all leases with a term longer than 12 months. Leases will be classified as finance or operating, with the classification affecting the pattern and classification of expense recognition reflected in the income statement. A modified retrospective transition approach is required, applying the new standard to all leases existing either as of the effective date or as of the beginning of the earliest comparative period presented in the financial statements at the date of adoption. We expect to elect the effective date method as our date of initial application. As a result, financial information and disclosures will not be updated under the new standard for periods ending prior to January 1, 2019. While we are still evaluating the impact of this new standard, we expect this standard will have a material impact to our consolidated financial statements due to the recognition of ROU assets and liabilities for real estate and equipment leases on our consolidated balance sheet. We have established an implementation team to assess the impact of the new standard as well as the changes in processes and related controls to implement this standard. We are currently finalizing our assessment of our lease arrangements as well as the practical expedients and accounting policy elections provided by the new standard. We expect to elect the package of practical expedients to use in transition, which permits us not to reassess under the new standard our prior conclusions about lease identification and lease classification. In addition, we expect to elect the short-term lease exemption for all leases that qualify as well as the practical expedient to not separate lease and non-lease components for all leases other than real estate leases. In August 2017, the FASB issued ASU 2017-12, Derivatives and Hedging (Topic 815): Targeted Improvements to Accounting for Hedging Activities. This update is intended to simplify hedge accounting by better aligning how an entity’s risk management activities and hedging relationships are presented in its financial statements and simplifies the application of hedge accounting guidance in certain situations. This update expands and refines hedge accounting for both non-financial and financial risk components and aligns the recognition and presentation of the effects of the hedging instrument and the hedged item in the financial statements. This update will become effective for us on January 1, 2019; however, early adoption is permitted. For cash flow hedges existing at the adoption date, this update requires adoption on a modified retrospective basis with a cumulative-effect adjustment to retained earnings as of the effective date. The amendments to presentation guidance and disclosure requirements are required to be adopted prospectively. We are currently evaluating this update and the significance of any impact this update may have to our consolidated financial statements.</t>
  </si>
  <si>
    <t>REVENUE RECOGNITION</t>
  </si>
  <si>
    <t>Revenue from Contract with Customer [Abstract]</t>
  </si>
  <si>
    <t>REVENUE RECOGNITION On January 1, 2018, the Company adopted ASC 606 using the modified retrospective method for all contracts not completed as of the date of adoption. We recognized the cumulative effect of initially applying the new revenue standard as an adjustment to retained earnings as of January 1, 2018. Therefore, prior period comparative information has not been adjusted and continues to be reported under accounting standards ("previous guidance" or "ASC 605") in effect for those periods. Disaggregation of Revenue The following table summarizes revenue from contracts with customers for the three and nine months ended September 30, 2018 : For the Three Months Ended September 30, 2018 For the Nine Months Ended September 30, 2018 (In millions) Revenue: New vehicle $ 980.5 $ 2,766.3 Used vehicle retail 448.7 1,355.4 Used vehicle wholesale 48.8 143.6 New and used vehicle 1,478.0 4,265.3 Sale of vehicle parts and accessories 34.3 102.4 Vehicle repair and maintenance services 171.8 507.5 Parts and services 206.1 609.9 Finance and insurance, net 73.3 215.0 Total revenue $ 1,757.4 $ 5,090.2 The Company satisfies performance obligations either over time or at a point in time as discussed in further detail below. Revenue is recognized at the time the related performance obligation is satisfied by transferring a promised good or service to a customer. Sales and other taxes we collect concurrent with revenue-producing activities are excluded from revenue. New vehicle and used vehicle retail Revenue from the sale of new and used vehicles (which excludes sales and other taxes) is recognized when the terms of the customer contract are satisfied which generally occurs with the signing of the sales contract and transfer of control of the vehicle to the customer. Incidental items that are immaterial in the context of the contract are accrued at the time of sale. Used vehicle wholesale Proceeds from the sale of these vehicles are recognized in used vehicle revenue upon transfer of control to end-users at auction. Sale of vehicle parts and accessories The Company recognizes revenue upon transfer of control to the customer which occurs at a point in time. When the Company performs shipping and handling activities after the transfer of control to the customer (e.g., when control transfers prior to delivery), they are considered as fulfillment activities, and accordingly, the costs are accrued for when the related revenue is recognized. Vehicle repair and maintenance services The Company provides vehicle repair and maintenance services to its customers pursuant to the terms and conditions included within the customer contract ("repair order"). Satisfaction of this performance obligation creates an asset with no alternative use for which an enforceable right to payment for performance to date exists within our contractual agreements. As such, the Company recognizes revenue over time as the Company satisfies its performance obligation. Additionally, the Company has determined that parts and labor are not individually distinct in the context of a repair order and therefore are treated as a single performance obligation. Finance and Insurance, net We receive commissions from third-party lending and insurance institutions for arranging customer financing and from the sale of vehicle service contracts, guaranteed auto protection (known as "GAP") insurance, and other insurance, to end-users. Finance and insurance commission revenue is recognized at the point of sale since our performance obligation is to arrange financing or facilitating the sale of a third party’s products or services to our customers. The Company’s commission arrangements with third-party lenders and insurance administrators consists of fixed ("upfront") and variable consideration. Variable consideration includes commission chargebacks ("chargebacks") in the event a contract is prepaid, defaulted upon, or terminated by the end-user. The Company reserves for future chargebacks based on historical chargeback experience and the termination provisions of the applicable contract and these reserves are established in the same period that the related revenue is recognized. We also participate in future profits pursuant to retrospective commission arrangements, which meet the definition of variable consideration, for certain insurance products associated with a third-party portfolio. The Company estimates the amount of variable consideration to be included in the transaction price based on historical payment trends and further constrains the variable consideration such that it is probable that a significant reversal of previously recognized revenue will not occur. In making these assessments the Company considers the likelihood and magnitude of a potential reversal of revenue and updates its assessment when uncertainties associated with the constraint are removed. Financial Statement Impact of Adopting ASC 606 The Company adopted ASC 606 using the modified retrospective method. The cumulative effect of applying the new guidance to all contracts with customers that were not completed as of January 1, 2018 was recorded as an adjustment to retained earnings as of the adoption date. As a result of applying the modified retrospective method to adopt the new revenue guidance, the following adjustments were made to accounts on the Company's Condensed Consolidated Balance Sheet as of January 1, 2018: As Reported Adjustments Balance at December 31, 2017 Vehicle Repair and Maintenance Services Finance and Insurance, net January 1, 2018 (In millions) Assets: Inventories $ 826.0 $ (4.1 ) $ — $ 821.9 Other current assets 119.3 6.4 10.0 135.7 Liabilities: Deferred income taxes $ 12.5 $ 0.6 $ 2.5 $ 15.6 Equity: Retained earnings $ 750.3 $ 1.7 $ 7.5 $ 759.5 Vehicle repair and maintenance services Under the previous guidance, revenue was recognized at the time all repairs were completed. Under ASC 606, revenue is recognized as the Company satisfies its performance obligation. The amounts reflected within the table above relate to the Company’s measure of progress for open contracts as of January 1, 2018. In addition, contract assets are reported within Other Current Assets on the Company's Condensed Consolidated Balance Sheet. Finance and Insurance, net Under the previous guidance, retrospective commissions were not fixed or determinable, and as a result, the associated revenue was recognized on a cash basis. Under ASC 606, the Company recognizes an estimate of the variable consideration to be received, subject to constraint, as it satisfies its performance obligation. As the Company’s performance obligation is satisfied at the time of arranging the insurance product sale, the Company recorded a contract asset and corresponding increase to retained earnings based on an estimate, subject to constraint, of amounts expected to be received associated with previously satisfied performance obligations. Impact of New Revenue Guidance on Financial Statement Line Items In accordance with the new revenue standard requirements, the disclosure of the impact of adoption on our Condensed Consolidated Balance Sheets and Statements of Income was as follows: As of September 30, 2018 As Reported Amounts Under ASC 605 Effect of Change Increase/(Decrease) (In millions) Balance Sheet: Assets: Accounts receivable $ 114.1 $ 123.6 $ (9.5 ) Inventories 962.8 965.5 (2.7 ) Other current assets 125.5 112.2 13.3 Liabilities: Accounts payable and accrued liabilities $ 291.3 $ 291.7 $ (0.4 ) Deferred income taxes 17.4 14.3 3.1 Equity: Retained earnings $ 887.1 $ 888.7 $ (1.6 ) For the Three Months Ended September 30, 2018 As Reported Amounts Under ASC 605 Effect of Change Increase/(Decrease) (In millions, except per share data) Statement of Income: Revenue: Parts and service $ 206.1 $ 205.8 $ 0.3 Finance and insurance, net 73.3 73.2 0.1 Cost of Sales: Parts and service 76.3 76.1 0.2 Income before income taxes 59.1 58.9 0.2 Income tax expense 14.8 14.8 — Net income $ 44.3 $ 44.1 $ 0.2 Earnings Per Common Share: Basic $ 2.22 $ 2.21 $ 0.01 Diluted $ 2.18 $ 2.17 $ 0.01 For the Nine Months Ended September 30, 2018 As Reported Amounts Under ASC 605 Effect of Change Increase/(Decrease) (In millions, except per share data) Statement of Income: Revenue: Parts and service $ 609.9 $ 612.0 $ (2.1 ) Finance and insurance, net 215.0 216.0 (1.0 ) Cost of Sales: Parts and service 225.4 226.8 (1.4 ) Income before income taxes 170.7 172.4 (1.7 ) Income tax expense 43.1 43.5 (0.4 ) Net income $ 127.6 $ 128.9 $ (1.3 ) Earnings Per Common Share: Basic $ 6.29 $ 6.35 $ (0.06 ) Diluted $ 6.22 $ 6.29 $ (0.07 ) The following summarizes the changes to the Company’s Condensed Consolidated Statements of Income for the three and nine months ended September 30, 2018 as a result of the adoption of ASC 606 on January 1, 2018 compared to if the Company had continued to recognize revenues under ASC 605: • ASC 606 accelerated the recognition of revenue and costs related to open vehicle repair orders in which recognition was previously deferred until the completion of the repair order. During the three months ended September 30, 2018 , gross profit increased $ 0.1 million due to differences in open repair orders as of September 30, 2018 compared to open repair orders as of June 30, 2018. During the nine months ended September 30, 2018 , gross profit decreased $ 0.7 million due to differences in open repair orders as of September 30, 2018 compared to open repair orders as of December 31, 2017. • ASC 606 accelerated the timing of recognition of certain retro-commission arrangements (i.e. variable consideration) reported within finance and insurance, net. Under ASC 605, retro-commission income was recorded at the time it was received from our third-party provider. During the three months ended September 30, 2018 , net revenue increased $0.1 million due to the difference between the amounts received compared to the Company's estimate of variable consideration, subject to a constraint, for products arranged during the same comparative period. During the nine months ended September 30, 2018 , net revenue decreased $1.0 million due to the difference between the amounts received compared to the Company's estimate of variable consideration, subject to a constraint, for products arranged during the same comparative period. Contract Assets 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18 $ 6.4 $ 10.0 $ 16.4 Transferred to receivables from contract assets recognized at the beginning of the period (6.4 ) (3.2 ) (9.6 ) Increases related to revenue recognized, inclusive of adjustments to constraint, during the period 5.1 2.6 7.7 Contract Assets (Current), March 31, 2018 5.1 9.4 14.5 Transferred to receivables from contract assets recognized at the beginning of the period (5.1 ) (3.2 ) (8.3 ) Increases related to revenue recognized, inclusive of adjustments to constraint, during the period 4.0 2.7 6.7 Contract Assets (Current), June 30, 2018 4.0 8.9 12.9 Transferred to receivables from contract assets recognized at the beginning of the period (4.0 ) (3.0 ) (7.0 ) Increases related to revenue recognized, inclusive of adjustments to constraint, during the period 4.3 3.1 7.4 Contract Assets (Current), September 30, 2018 $ 4.3 $ 9.0 $ 13.3</t>
  </si>
  <si>
    <t>ACQUISITIONS</t>
  </si>
  <si>
    <t>Business Combinations [Abstract]</t>
  </si>
  <si>
    <t>ACQUISITIONS Results of acquired dealerships are included in our accompanying Condensed Consolidated Statements of Income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The fair value of our manufacturer franchise rights are determined at the acquisition date, by discounting the projected cash flows specific to each franchise. Included in this analysis are market participant assumptions, at a dealership level, regarding the cash flows directly attributable to the franchise rights, revenue growth rates, future gross margins and future selling, general, and administrative expenses. Using an estimated weighted average cost of capital, estimated residual values at the end of the forecast period and estimated future capital expenditure requirements, the Company calculates the fair value of the franchise rights. During the nine months ended September 30, 2018 , we acquired the assets of one franchise ( one dealership location) in the Indianapolis, Indiana market and two franchises ( two dealership locations) in the Atlanta, Georgia market for a combined aggregate purchase price of $ 93.2 million . Consideration paid (or payable) to fund these acquisitions included $68.6 million of cash, $22.7 million of floor plan borrowings for the purchase of the related new vehicle inventory, and purchase price holdbacks of $1.9 million for potential indemnity claims made by us with respect to the acquired franchises. During the nine months ended September 30, 2017 , we acquired the assets of two franchises ( two dealership locations) and one collision center in the Indianapolis, Indiana market for an aggregate purchase price of $80.1 million . We funded these acquisitions with $55.0 million of cash and $25.1 million of floor plan borrowings for the purchase of the related new vehicle inventory. Below is the preliminary allocation of purchase price for the acquisitions completed during the nine months ended September 30, 2018 . We have not finalized our internal valuation of manufacturer franchise rights. The $ 40.3 million of goodwill and manufacturer rights associated with our acquisitions will be deductible for federal and state income tax purposes ratably over a 15 year period. As of September 30, 2018 (In millions) Inventory $ 27.3 Real estate 23.5 Property and equipment 0.6 Goodwill 20.4 Manufacturer franchise rights 19.9 Loaner vehicles 1.7 Liabilities assumed (0.2 ) Total purchase price $ 93.2</t>
  </si>
  <si>
    <t>ACCOUNTS RECEIVABLE</t>
  </si>
  <si>
    <t>Receivables [Abstract]</t>
  </si>
  <si>
    <t>ACCOUNTS RECEIVABLE Accounts receivable consisted of the following: As of September 30, 2018 December 31, 2017 (In millions) Vehicle receivables $ 42.1 $ 48.3 Manufacturer receivables 43.6 47.0 Other receivables 29.6 34.8 Total accounts receivable 115.3 130.1 Less—Allowance for doubtful accounts (1.2 ) (1.6 ) Accounts receivable, net $ 114.1 $ 128.5</t>
  </si>
  <si>
    <t>INVENTORIES</t>
  </si>
  <si>
    <t>Inventory Disclosure [Abstract]</t>
  </si>
  <si>
    <t>INVENTORIES Inventories consisted of the following: As of September 30, 2018 December 31, 2017 (In millions) New vehicles $ 772.6 $ 646.5 Used vehicles 149.9 135.9 Parts and accessories 40.3 43.6 Total inventories $ 962.8 $ 826.0 The lower of cost and net realizable value reserves reduced total inventories by $6.2 million and $5.7 million as of September 30, 2018 and December 31, 2017 , respectively. As of September 30, 2018 and December 31, 2017 , certain automobile manufacturer incentives reduced new vehicle inventory cost by $8.7 million and $7.4 million , respectively, and reduced new vehicle cost of sales for the nine months ended September 30, 2018 and 2017 by $30.6 million and $29.4 million , respectively.</t>
  </si>
  <si>
    <t>ASSETS AND LIABILITIES HELD FOR SALE</t>
  </si>
  <si>
    <t>Discontinued Operations and Disposal Groups [Abstract]</t>
  </si>
  <si>
    <t>ASSETS HELD FOR SALE</t>
  </si>
  <si>
    <t>ASSETS AND LIABILITIES HELD FOR SALE Assets held for sale, comprising real estate not currently used in our operations, totaled $28.3 million and $30.3 million as of September 30, 2018 and December 31, 2017 , respectively. There were no liabilities associated with these real estate assets held for sale as of September 30, 2018 or December 31, 2017 . During the nine months ended September 30, 2018 , we sold one vacant property with a net book value of $2.0 million .</t>
  </si>
  <si>
    <t>FLOOR PLAN NOTES PAYABLE</t>
  </si>
  <si>
    <t>Debt Disclosure [Abstract]</t>
  </si>
  <si>
    <t>FLOOR PLAN NOTES PAYABLE Floor plan notes payable consisted of the following: As of September 30, 2018 December 31, 2017 (In millions) Floor plan notes payable—trade $ 113.6 $ 114.8 Floor plan notes payable offset account (11.4 ) (10.6 ) Floor plan notes payable—trade, net $ 102.2 $ 104.2 Floor plan notes payable—non-trade $ 760.4 $ 666.6 Floor plan notes payable offset account (31.5 ) (38.7 ) Floor plan notes payable—non-trade, net $ 728.9 $ 627.9 We have established a floor plan notes payable offset account with Ford Motor Credit Company that allows us to transfer cash to the account as an offset of our outstanding Floor Plan Notes Payable—Trade. Additionally, we have a similar floor plan offset account with Bank of America that allows us to offset our outstanding Floor Plan Notes Payable—Non-Trade. These accounts allow us to transfer cash to reduce the amount of outstanding floor plan notes payable that would otherwise accrue interest, while retaining the ability to transfer amounts from the floor plan offset accounts into our operating cash accounts within one to two days. As of September 30, 2018 and December 31, 2017, we had $42.9 million and $49.3 million , respectively, in these floor plan offset accounts.</t>
  </si>
  <si>
    <t>LONG-TERM DEBT Long-term debt consisted of the following: As of September 30, 2018 December 31, 2017 (In millions) 6.0% Senior Subordinated Notes due 2024 $ 600.0 $ 600.0 Mortgage notes payable bearing interest at fixed rates 134.6 139.1 Real estate credit agreement 46.2 48.5 Restated master loan agreement 84.6 88.5 Capital lease obligations 3.2 3.2 Total debt outstanding 868.6 879.3 Add—unamortized premium on 6.0% Senior Subordinated Notes due 2024 6.2 6.8 Less—debt issuance costs (9.6 ) (10.6 ) Long-term debt, including current portion 865.2 875.5 Less—current portion, net of current portion of debt issuance costs (13.1 ) (12.9 ) Long-term debt $ 852.1 $ 862.6 We are a holding company with no independent assets or operations. For all relevant periods presented, our 6.0% Senior Subordinated Notes due 2024 (our "6.0% Notes") have been fully and unconditionally guaranteed, on a joint and several basis, by substantially all of our subsidiaries. Any subsidiaries that have not guaranteed such notes are "minor" (as defined in Rule 3-10(h) of Regulation S-X). As of September 30, 2018 , there were no significant restrictions on the ability of our subsidiaries to distribute cash to us or our guarantor subsidiaries.</t>
  </si>
  <si>
    <t>FINANCIAL INSTRUMENTS AND FAIR VALUE</t>
  </si>
  <si>
    <t>Fair Value Disclosures [Abstract]</t>
  </si>
  <si>
    <t>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manufacturer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value of our subordinated long-term debt is based on reported market prices in an inactive market that reflects Level 2 inputs. We estimate the fair value of our mortgage notes payable using a present value technique based on current market interest rates for similar types of financial instruments that reflect Level 2 inputs. A summary of the carrying values and fair values of our 6.0% Notes and our mortgage notes payable is as follows: As of September 30, 2018 December 31, 2017 (In millions) Carrying Value: 6.0% Senior Subordinated Notes due 2024 $ 606.2 $ 606.8 Mortgage notes payable 265.4 276.1 Total carrying value $ 871.6 $ 882.9 Fair Value: 6.0% Senior Subordinated Notes due 2024 $ 603.0 $ 625.5 Mortgage notes payable 256.5 275.3 Total fair value $ 859.5 $ 900.8 Interest Rate Swap Agreements In June 2015, we entered into an interest rate swap agreement with a notional principal amount of $100.0 million . This swap was designed to provide a hedge against changes in variable rate cash flows regarding fluctuations in the one month London Interbank Offered Rate ("LIBOR"), through maturity in February 2025. The notional value of this swap was $86.4 million as of September 30, 2018 and is reducing over its remaining term to $53.1 million at maturity. In November 2013, we entered into an interest rate swap agreement with a notional principal amount of $75.0 million . This swap was designed to provide a hedge against changes in variable rate cash flows regarding fluctuations in the one month LIBOR rate, through maturity in September 2023. The notional value of this swap was $57.4 million as of September 30, 2018 and is reducing over its remaining term to $38.7 million at maturity.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of these swaps are designated to be Level 2 fair values. The fair value of our swaps was a $3.2 million asset as of September 30, 2018 and a $1.7 million liability as of December 31, 2017 . The following table provides information regarding the fair value of our interest rate swap agreements and the impact on the Condensed Consolidated Balance Sheets: As of September 30, 2018 December 31, 2017 (In millions) Other current assets $ (0.3 ) $ — Accounts payable and accrued liabilities — 1.0 Other long-term (assets) liabilities (2.9 ) 0.7 Total fair value $ (3.2 ) $ 1.7 Both of our interest rate swaps qualify for cash flow hedge accounting treatment. During the three and nine months ended September 30, 2018 and 2017 , neither of our cash flow swaps contained any ineffectiveness, nor was any ineffectiveness recognized in earnings. Information about the effect of our interest rate swap agreements on the accompanying Condensed Consolidated Statements of Income and Condensed Consolidated Statements of Comprehensive Income, is as follows (in millions): For the Three Months Ended September 30, Results Recognized in Accumulated Other Comprehensive Income/(Loss) Location of Results Reclassified from Accumulated Other Comprehensive Income/(Loss) to Earnings Results Reclassified from Accumulated Other Comprehensive Income/(Loss) to Earnings 2018 $ 0.8 Swap interest expense $ (0.1 ) 2017 $ (0.1 ) Swap interest expense $ (0.4 ) For the Nine Months Ended September 30, Results Recognized in Accumulated Other Comprehensive Income/(Loss) (Effective Portion) Location of Results Reclassified from Accumulated Other Comprehensive Income/(Loss) to Earnings Amount Reclassified from Accumulated Other Comprehensive Income/(Loss) to Earnings 2018 $ 4.4 Swap interest expense $ (0.5 ) 2017 $ (1.1 ) Swap interest expense $ (1.6 ) On the basis of yield curve conditions as of September 30, 2018 and including assumptions about future changes in fair value, we expect the amount to be reclassified out of Accumulated Other Comprehensive Income into earnings within the next 12 months will be income of $0.3 million .</t>
  </si>
  <si>
    <t>SUPPLEMENTAL CASH FLOW INFORMATION</t>
  </si>
  <si>
    <t>Supplemental Cash Flow Information [Abstract]</t>
  </si>
  <si>
    <t>SUPPLEMENTAL CASH FLOW INFORMATION During the nine months ended September 30, 2018 and 2017 , we made interest payments, including amounts capitalized, totaling $52.0 million and $48.1 million , respectively. Included in these interest payments are $22.5 million and $16.9 million , of floor plan interest payments during the nine months ended September 30, 2018 and 2017 , respectively. During the nine months ended September 30, 2018 and 2017 , we made income tax payments, net of refunds received totaling $39.6 million and $94.2 million , respectively. During the nine months ended September 30, 2018 and 2017 , we transferred $139.9 million and $111.8 million , respectively, of loaner vehicles from Other Current Assets to Inventories on our Condensed Consolidated Balance Sheets.</t>
  </si>
  <si>
    <t>COMMITMENTS AND CONTINGENCIES</t>
  </si>
  <si>
    <t>Commitments and Contingencies Disclosure [Abstract]</t>
  </si>
  <si>
    <t>COMMITMENTS AND CONTINGENCI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3.0 million of letters of credit outstanding as of September 30, 2018 , which are required by certain of our insurance providers. In addition, as of September 30, 2018 , we maintained a $5.0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 as described elsewhere herein.</t>
  </si>
  <si>
    <t>DESCRIPTION OF BUSINESS AND 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reflect the consolidated accounts of Asbury Automotive Group, Inc. and its wholly owned subsidiaries. All intercompany transactions have been eliminated in consolidation. In the opinion of management, all adjustments, consisting only of normal, recurring adjustments, considered necessary for a fair presentation of the Condensed Consolidated Financial Statements as of September 30, 2018 , and for the three and nine months ended September 30, 2018 and 2017 , have been included. The results of operations for the three and nine months ended September 30, 2018 are not necessarily indicative of the results that may be expected for any other interim period, or any full year period. Our Condensed Consolidated Financial Statements should be read together with our audited consolidated financial statements contained in our Annual Report on Form 10-K for the year ended December 31, 2017 .</t>
  </si>
  <si>
    <t>Use of Estimates</t>
  </si>
  <si>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variable consideration and constraint considerations related to retro-commission arrangement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t>
  </si>
  <si>
    <t>Contracts-In-Transit</t>
  </si>
  <si>
    <t>Contracts-In-Transit Contracts-in-transit represent receivables from third-party finance companies for the portion of new and used vehicle purchase price financed by customers through sources arranged by us.</t>
  </si>
  <si>
    <t>Revenue Recognition</t>
  </si>
  <si>
    <t xml:space="preserve">Revenue Recognition The Company adopted ASU 2014-09, Revenue from Contracts with Customers (Topic 606) and all subsequent amendments issued thereafter (collectively "ASC 606"), on January 1, 2018. Refer to Note 2 for additional information related to the Company’s adoption of ASC 606. </t>
  </si>
  <si>
    <t>Income Taxes</t>
  </si>
  <si>
    <t xml:space="preserve">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the deferred tax assets will not be realized. On December 22, 2017, the U.S. government enacted comprehensive tax legislation commonly referred to as the Tax Cuts and Jobs Act (the "Tax Act"). The Tax Act makes broad and complex changes to the U.S. tax code, including, but not limited to, a reduction in the U.S. federal corporate income tax rate from 35% to 21%. The staff of the U.S. Securities and Exchange Commission issued Staff Accounting Bulletin No. 118 ("SAB 118") on December 22, 2017, which provides guidance on accounting for the income tax effects of the Tax Act. SAB 118 provides a measurement period that should not extend beyond one year from December 22, 2017, the Tax Act enactment date, for companies to complete the accounting under ASC 740,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the company is able to determine a reasonable estimate, it must record a provisional estimate in the financial statements. During the third quarter of 2018, the Internal Revenue Service (“IRS”) released Notice 2018-68 (the "Notice"), which clarified a number of changes made to Section 162(m) of the Internal Revenue Code (the “Code”) by the Tax Act . While the Notice is not comprehensive and promises additional guidance is forthcoming, we determined a reasonable estimate could be made and recorded $0.6 million of additional income tax expense as a provisional adjustment to the deferred tax assets for certain components of share-based compensation during the three months ending September 30, 2018. We will complete our accounting for the Tax Act in 2018 after we have considered additional guidance issued by the U.S. Treasury Department, state tax authorities and other standard-setting bodies, and we have gathered and analyzed additional data relative to our calculations. This may result in adjustments to our provisional amounts, which would impact our provision for income taxes and the effective tax rate in the period the adjustments are made. We remeasured certain deferred tax assets and liabilities based on the rates at which they are expected to reverse in the future, which is generally 21%. However, we are still analyzing certain aspects of the Tax Act and refining our calculations, which could potentially affect the measurement of these balances and impact future taxable income. </t>
  </si>
  <si>
    <t>Earnings per Common Share</t>
  </si>
  <si>
    <t>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si>
  <si>
    <t>Assets Held for Sale and Liabilities Associated with Assets Held for Sale</t>
  </si>
  <si>
    <t>Assets Held for Sale and Liabilities Associated with Assets Held for Sale Certain amounts have been classified as Assets Held for Sale in the accompanying Condensed Consolidated Balance Sheets. Assets and liabilities classified as held for sale include assets and liabilities associated with pending dealership disposals, real estate not currently used in our operations that we are actively marketing to sell, and any related mortgage notes payable,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t>
  </si>
  <si>
    <t>Statements of Cash Flows</t>
  </si>
  <si>
    <t>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densed Consolidated Statements of Cash Flows. Borrowings of floor plan notes payable associated with inventory acquired in connection with all acquisitions and repayments made in connection with all divestitures are classified as financing activities in the accompanying Condensed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 from either our manufacturer affiliated lenders or through our senior secured credit agreement with Bank of America, as administrative agent, and the other agents and lenders party thereto (the "2016 Senior Credit Facility"). Loaner vehicles are initially used by our service department for a short period of time (typically six to twelve months)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ies in the accompanying Condensed Consolidated Statements of Cash Flows.</t>
  </si>
  <si>
    <t>Recent Accounting Pronouncements</t>
  </si>
  <si>
    <t>Recent Accounting Pronouncements In August 2016, the FASB issued ASU 2016-15, Statement of Cash Flows (Topic 230): Classification of Certain Cash Receipts and Cash Payments . The amendments in this update address several specific cash flow issues with the objective of reducing the diversity in practice in how certain cash receipts and cash payments are presented and classified in the statement of cash flows. The amendments in this update were effective for interim and annual periods beginning after December 15, 2017 and include retrospective application. The Company adopted this update during the first quarter of 2018. The adoption of this update did not have a material impact to our consolidated financial statements for the nine months ended September 30, 2018 and 2017. In January 2017, the FASB issued ASU 2017-01, Business Combinations (Topic 805): Clarifying the Definition of a Business. The amendments in this update clarify the definition of a business in order to assist entities with evaluating whether transactions should be accounted for as acquisitions (or disposals) of assets or businesses. The amendments in this update were to be applied prospectively and were effective for interim and annual periods beginning after December 15, 2017. The Company adopted this update during the first quarter of 2018. The adoption of this update did not have a material impact to our consolidated financial statements for the nine months ended September 30, 2018 . In February 2016, the FASB issued ASU 2016-02, Leases (Topic 842). This new standard, and its related amendments, will supersede the existing lease accounting guidance and become effective for us on January 1, 2019. The new standard establishes a right-of-use model ("ROU") that requires a lessee to recognize a ROU asset and lease liability on the balance sheet for all leases with a term longer than 12 months. Leases will be classified as finance or operating, with the classification affecting the pattern and classification of expense recognition reflected in the income statement. A modified retrospective transition approach is required, applying the new standard to all leases existing either as of the effective date or as of the beginning of the earliest comparative period presented in the financial statements at the date of adoption. We expect to elect the effective date method as our date of initial application. As a result, financial information and disclosures will not be updated under the new standard for periods ending prior to January 1, 2019. While we are still evaluating the impact of this new standard, we expect this standard will have a material impact to our consolidated financial statements due to the recognition of ROU assets and liabilities for real estate and equipment leases on our consolidated balance sheet. We have established an implementation team to assess the impact of the new standard as well as the changes in processes and related controls to implement this standard. We are currently finalizing our assessment of our lease arrangements as well as the practical expedients and accounting policy elections provided by the new standard. We expect to elect the package of practical expedients to use in transition, which permits us not to reassess under the new standard our prior conclusions about lease identification and lease classification. In addition, we expect to elect the short-term lease exemption for all leases that qualify as well as the practical expedient to not separate lease and non-lease components for all leases other than real estate leases. In August 2017, the FASB issued ASU 2017-12, Derivatives and Hedging (Topic 815): Targeted Improvements to Accounting for Hedging Activities. This update is intended to simplify hedge accounting by better aligning how an entity’s risk management activities and hedging relationships are presented in its financial statements and simplifies the application of hedge accounting guidance in certain situations. This update expands and refines hedge accounting for both non-financial and financial risk components and aligns the recognition and presentation of the effects of the hedging instrument and the hedged item in the financial statements. This update will become effective for us on January 1, 2019; however, early adoption is permitted. For cash flow hedges existing at the adoption date, this update requires adoption on a modified retrospective basis with a cumulative-effect adjustment to retained earnings as of the effective date. The amendments to presentation guidance and disclosure requirements are required to be adopted prospectively. We are currently evaluating this update and the significance of any impact this update may have to our consolidated financial statements.</t>
  </si>
  <si>
    <t>REVENUE RECOGNITION (Tables)</t>
  </si>
  <si>
    <t>Schedule of Disaggregation of Revenue</t>
  </si>
  <si>
    <t>The following table summarizes revenue from contracts with customers for the three and nine months ended September 30, 2018 : For the Three Months Ended September 30, 2018 For the Nine Months Ended September 30, 2018 (In millions) Revenue: New vehicle $ 980.5 $ 2,766.3 Used vehicle retail 448.7 1,355.4 Used vehicle wholesale 48.8 143.6 New and used vehicle 1,478.0 4,265.3 Sale of vehicle parts and accessories 34.3 102.4 Vehicle repair and maintenance services 171.8 507.5 Parts and services 206.1 609.9 Finance and insurance, net 73.3 215.0 Total revenue $ 1,757.4 $ 5,090.2</t>
  </si>
  <si>
    <t>Schedule of New Accounting Pronouncements</t>
  </si>
  <si>
    <t>The Company adopted ASC 606 using the modified retrospective method. The cumulative effect of applying the new guidance to all contracts with customers that were not completed as of January 1, 2018 was recorded as an adjustment to retained earnings as of the adoption date. As a result of applying the modified retrospective method to adopt the new revenue guidance, the following adjustments were made to accounts on the Company's Condensed Consolidated Balance Sheet as of January 1, 2018: As Reported Adjustments Balance at December 31, 2017 Vehicle Repair and Maintenance Services Finance and Insurance, net January 1, 2018 (In millions) Assets: Inventories $ 826.0 $ (4.1 ) $ — $ 821.9 Other current assets 119.3 6.4 10.0 135.7 Liabilities: Deferred income taxes $ 12.5 $ 0.6 $ 2.5 $ 15.6 Equity: Retained earnings $ 750.3 $ 1.7 $ 7.5 $ 759.5 In accordance with the new revenue standard requirements, the disclosure of the impact of adoption on our Condensed Consolidated Balance Sheets and Statements of Income was as follows: As of September 30, 2018 As Reported Amounts Under ASC 605 Effect of Change Increase/(Decrease) (In millions) Balance Sheet: Assets: Accounts receivable $ 114.1 $ 123.6 $ (9.5 ) Inventories 962.8 965.5 (2.7 ) Other current assets 125.5 112.2 13.3 Liabilities: Accounts payable and accrued liabilities $ 291.3 $ 291.7 $ (0.4 ) Deferred income taxes 17.4 14.3 3.1 Equity: Retained earnings $ 887.1 $ 888.7 $ (1.6 ) For the Three Months Ended September 30, 2018 As Reported Amounts Under ASC 605 Effect of Change Increase/(Decrease) (In millions, except per share data) Statement of Income: Revenue: Parts and service $ 206.1 $ 205.8 $ 0.3 Finance and insurance, net 73.3 73.2 0.1 Cost of Sales: Parts and service 76.3 76.1 0.2 Income before income taxes 59.1 58.9 0.2 Income tax expense 14.8 14.8 — Net income $ 44.3 $ 44.1 $ 0.2 Earnings Per Common Share: Basic $ 2.22 $ 2.21 $ 0.01 Diluted $ 2.18 $ 2.17 $ 0.01 For the Nine Months Ended September 30, 2018 As Reported Amounts Under ASC 605 Effect of Change Increase/(Decrease) (In millions, except per share data) Statement of Income: Revenue: Parts and service $ 609.9 $ 612.0 $ (2.1 ) Finance and insurance, net 215.0 216.0 (1.0 ) Cost of Sales: Parts and service 225.4 226.8 (1.4 ) Income before income taxes 170.7 172.4 (1.7 ) Income tax expense 43.1 43.5 (0.4 ) Net income $ 127.6 $ 128.9 $ (1.3 ) Earnings Per Common Share: Basic $ 6.29 $ 6.35 $ (0.06 ) Diluted $ 6.22 $ 6.29 $ (0.07 )</t>
  </si>
  <si>
    <t>Schedule of Contract with Customer, Assets</t>
  </si>
  <si>
    <t>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18 $ 6.4 $ 10.0 $ 16.4 Transferred to receivables from contract assets recognized at the beginning of the period (6.4 ) (3.2 ) (9.6 ) Increases related to revenue recognized, inclusive of adjustments to constraint, during the period 5.1 2.6 7.7 Contract Assets (Current), March 31, 2018 5.1 9.4 14.5 Transferred to receivables from contract assets recognized at the beginning of the period (5.1 ) (3.2 ) (8.3 ) Increases related to revenue recognized, inclusive of adjustments to constraint, during the period 4.0 2.7 6.7 Contract Assets (Current), June 30, 2018 4.0 8.9 12.9 Transferred to receivables from contract assets recognized at the beginning of the period (4.0 ) (3.0 ) (7.0 ) Increases related to revenue recognized, inclusive of adjustments to constraint, during the period 4.3 3.1 7.4 Contract Assets (Current), September 30, 2018 $ 4.3 $ 9.0 $ 13.3</t>
  </si>
  <si>
    <t>ACQUISITIONS (Tables)</t>
  </si>
  <si>
    <t>Schedule of Business Acquisitions</t>
  </si>
  <si>
    <t>Below is the preliminary allocation of purchase price for the acquisitions completed during the nine months ended September 30, 2018 . We have not finalized our internal valuation of manufacturer franchise rights. The $ 40.3 million of goodwill and manufacturer rights associated with our acquisitions will be deductible for federal and state income tax purposes ratably over a 15 year period. As of September 30, 2018 (In millions) Inventory $ 27.3 Real estate 23.5 Property and equipment 0.6 Goodwill 20.4 Manufacturer franchise rights 19.9 Loaner vehicles 1.7 Liabilities assumed (0.2 ) Total purchase price $ 93.2</t>
  </si>
  <si>
    <t>ACCOUNTS RECEIVABLE (Tables)</t>
  </si>
  <si>
    <t>Schedule of Accounts Receivable</t>
  </si>
  <si>
    <t>Accounts receivable consisted of the following: As of September 30, 2018 December 31, 2017 (In millions) Vehicle receivables $ 42.1 $ 48.3 Manufacturer receivables 43.6 47.0 Other receivables 29.6 34.8 Total accounts receivable 115.3 130.1 Less—Allowance for doubtful accounts (1.2 ) (1.6 ) Accounts receivable, net $ 114.1 $ 128.5</t>
  </si>
  <si>
    <t>INVENTORIES (Tables)</t>
  </si>
  <si>
    <t>Schedule of Inventory</t>
  </si>
  <si>
    <t>Inventories consisted of the following: As of September 30, 2018 December 31, 2017 (In millions) New vehicles $ 772.6 $ 646.5 Used vehicles 149.9 135.9 Parts and accessories 40.3 43.6 Total inventories $ 962.8 $ 826.0</t>
  </si>
  <si>
    <t>FLOOR PLAN NOTES PAYABLE (Tables)</t>
  </si>
  <si>
    <t>Schedule of Floor Plan Notes Payable</t>
  </si>
  <si>
    <t>Floor plan notes payable consisted of the following: As of September 30, 2018 December 31, 2017 (In millions) Floor plan notes payable—trade $ 113.6 $ 114.8 Floor plan notes payable offset account (11.4 ) (10.6 ) Floor plan notes payable—trade, net $ 102.2 $ 104.2 Floor plan notes payable—non-trade $ 760.4 $ 666.6 Floor plan notes payable offset account (31.5 ) (38.7 ) Floor plan notes payable—non-trade, net $ 728.9 $ 627.9</t>
  </si>
  <si>
    <t>LONG-TERM DEBT (Tables)</t>
  </si>
  <si>
    <t>Schedule of Long-term Debt</t>
  </si>
  <si>
    <t>Long-term debt consisted of the following: As of September 30, 2018 December 31, 2017 (In millions) 6.0% Senior Subordinated Notes due 2024 $ 600.0 $ 600.0 Mortgage notes payable bearing interest at fixed rates 134.6 139.1 Real estate credit agreement 46.2 48.5 Restated master loan agreement 84.6 88.5 Capital lease obligations 3.2 3.2 Total debt outstanding 868.6 879.3 Add—unamortized premium on 6.0% Senior Subordinated Notes due 2024 6.2 6.8 Less—debt issuance costs (9.6 ) (10.6 ) Long-term debt, including current portion 865.2 875.5 Less—current portion, net of current portion of debt issuance costs (13.1 ) (12.9 ) Long-term debt $ 852.1 $ 862.6</t>
  </si>
  <si>
    <t>FINANCIAL INSTRUMENTS AND FAIR VALUE FINANCIAL INSTRUMENTS AND FAIR VALUE (Tables)</t>
  </si>
  <si>
    <t>Schedule of Carrying Values and Fair Values of Liabilities</t>
  </si>
  <si>
    <t>A summary of the carrying values and fair values of our 6.0% Notes and our mortgage notes payable is as follows: As of September 30, 2018 December 31, 2017 (In millions) Carrying Value: 6.0% Senior Subordinated Notes due 2024 $ 606.2 $ 606.8 Mortgage notes payable 265.4 276.1 Total carrying value $ 871.6 $ 882.9 Fair Value: 6.0% Senior Subordinated Notes due 2024 $ 603.0 $ 625.5 Mortgage notes payable 256.5 275.3 Total fair value $ 859.5 $ 900.8</t>
  </si>
  <si>
    <t>Schedule of Derivative Instruments Fair Value</t>
  </si>
  <si>
    <t>The following table provides information regarding the fair value of our interest rate swap agreements and the impact on the Condensed Consolidated Balance Sheets: As of September 30, 2018 December 31, 2017 (In millions) Other current assets $ (0.3 ) $ — Accounts payable and accrued liabilities — 1.0 Other long-term (assets) liabilities (2.9 ) 0.7 Total fair value $ (3.2 ) $ 1.7</t>
  </si>
  <si>
    <t>Schedule of Derivative Instruments Effect on Accumulated Other Comprehensive Income</t>
  </si>
  <si>
    <t>Information about the effect of our interest rate swap agreements on the accompanying Condensed Consolidated Statements of Income and Condensed Consolidated Statements of Comprehensive Income, is as follows (in millions): For the Three Months Ended September 30, Results Recognized in Accumulated Other Comprehensive Income/(Loss) Location of Results Reclassified from Accumulated Other Comprehensive Income/(Loss) to Earnings Results Reclassified from Accumulated Other Comprehensive Income/(Loss) to Earnings 2018 $ 0.8 Swap interest expense $ (0.1 ) 2017 $ (0.1 ) Swap interest expense $ (0.4 ) For the Nine Months Ended September 30, Results Recognized in Accumulated Other Comprehensive Income/(Loss) (Effective Portion) Location of Results Reclassified from Accumulated Other Comprehensive Income/(Loss) to Earnings Amount Reclassified from Accumulated Other Comprehensive Income/(Loss) to Earnings 2018 $ 4.4 Swap interest expense $ (0.5 ) 2017 $ (1.1 ) Swap interest expense $ (1.6 )</t>
  </si>
  <si>
    <t>DESCRIPTION OF BUSINESS AND SUMMARY OF SIGNIFICANT ACCOUNTING POLICIES (Details) $ in Millions</t>
  </si>
  <si>
    <t>12 Months Ended</t>
  </si>
  <si>
    <t>Sep. 30, 2018USD ($)VehicleBrandsFranchisesMetropolitanMarketsstatesDealershipLocationsCollisionRepairCenters</t>
  </si>
  <si>
    <t>Sep. 30, 2018VehicleBrandsFranchisesMetropolitanMarketsstatesDealershipLocationsCollisionRepairCenters</t>
  </si>
  <si>
    <t>Business Organization [Line Items]</t>
  </si>
  <si>
    <t>Number of franchises (in franchises) | Franchises</t>
  </si>
  <si>
    <t>Number of dealership locations (in dealership locations) | DealershipLocations</t>
  </si>
  <si>
    <t>Number of metropolitan markets (in metropolitan markets) | MetropolitanMarkets</t>
  </si>
  <si>
    <t>Number of states (in states) | states</t>
  </si>
  <si>
    <t>Number of vehicle brands (in vehicle brands) | VehicleBrands</t>
  </si>
  <si>
    <t>Number of collision repair centers (in collision repair centers) | CollisionRepairCenters</t>
  </si>
  <si>
    <t>Provisional adjustment to deferred tax asset | $</t>
  </si>
  <si>
    <t>Minimum</t>
  </si>
  <si>
    <t>Loaner vehicle period of use before sale (in months)</t>
  </si>
  <si>
    <t>6 months</t>
  </si>
  <si>
    <t>Maximum</t>
  </si>
  <si>
    <t>12 months</t>
  </si>
  <si>
    <t>Mid-line Import Brands</t>
  </si>
  <si>
    <t>Weighted brand mix (percent)</t>
  </si>
  <si>
    <t>48.00%</t>
  </si>
  <si>
    <t>Luxury Brands</t>
  </si>
  <si>
    <t>32.00%</t>
  </si>
  <si>
    <t>Domestic Brands</t>
  </si>
  <si>
    <t>20.00%</t>
  </si>
  <si>
    <t>REVENUE RECOGNITION (Disaggregation of Revenue) (Details) - USD ($) $ in Millions</t>
  </si>
  <si>
    <t>Disaggregation of Revenue [Line Items]</t>
  </si>
  <si>
    <t>Total revenue</t>
  </si>
  <si>
    <t>New and used vehicle</t>
  </si>
  <si>
    <t>New and used vehicle | New vehicle</t>
  </si>
  <si>
    <t>New and used vehicle | Used vehicle retail</t>
  </si>
  <si>
    <t>New and used vehicle | Used vehicle wholesale</t>
  </si>
  <si>
    <t>Parts and services</t>
  </si>
  <si>
    <t>Parts and services | Sale of vehicle parts and accessories</t>
  </si>
  <si>
    <t>Parts and services | Vehicle repair and maintenance services</t>
  </si>
  <si>
    <t>REVENUE RECOGNITION (Financial Statement Impact of Adopting ASC 606) (Details) - USD ($) $ in Millions</t>
  </si>
  <si>
    <t>Jan. 01, 2018</t>
  </si>
  <si>
    <t>Revenue, Initial Application Period Cumulative Effect Transition [Line Items]</t>
  </si>
  <si>
    <t>Calculated under Revenue Guidance in Effect before Topic 606</t>
  </si>
  <si>
    <t>Difference between Revenue Guidance in Effect before and after Topic 606 | Accounting Standards Update 2014-09</t>
  </si>
  <si>
    <t>Difference between Revenue Guidance in Effect before and after Topic 606 | Vehicle repair and maintenance services | Accounting Standards Update 2014-09</t>
  </si>
  <si>
    <t>Difference between Revenue Guidance in Effect before and after Topic 606 | Finance and insurance, net | Accounting Standards Update 2014-09</t>
  </si>
  <si>
    <t>REVENUE RECOGNITION (Impact of New Revenue Guidance) (Details) - USD ($) $ / shares in Units, $ in Millions</t>
  </si>
  <si>
    <t>Balance Sheet:</t>
  </si>
  <si>
    <t>Statement of Income:</t>
  </si>
  <si>
    <t>Income before income taxes</t>
  </si>
  <si>
    <t>Earnings Per Common Share:</t>
  </si>
  <si>
    <t>Basic (in dollars per share)</t>
  </si>
  <si>
    <t>Diluted (in dollars per share)</t>
  </si>
  <si>
    <t>Gross profit</t>
  </si>
  <si>
    <t>Difference between Revenue Guidance in Effect before and after Topic 606 | Accounting Standards Update 2014-09 | Open Vehicle Repair Orders</t>
  </si>
  <si>
    <t>REVENUE RECOGNITION (Contract Assets) (Details) - USD ($) $ in Millions</t>
  </si>
  <si>
    <t>Jun. 30, 2018</t>
  </si>
  <si>
    <t>Mar. 31, 2018</t>
  </si>
  <si>
    <t>Change in Contract with Customer, Asset [Roll Forward]</t>
  </si>
  <si>
    <t>Contract Assets (Current), January 1, 2018</t>
  </si>
  <si>
    <t>Transferred to receivables from contract assets recognized at the beginning of the period</t>
  </si>
  <si>
    <t>Increases related to revenue recognized, inclusive of adjustments to constraint, during the period</t>
  </si>
  <si>
    <t>Contract Assets (Current), March 31, 2018</t>
  </si>
  <si>
    <t>New and used vehicle | Vehicle repair and maintenance services</t>
  </si>
  <si>
    <t>ACQUISITIONS (Narrative) (Details) $ in Millions</t>
  </si>
  <si>
    <t>Sep. 30, 2018USD ($)FranchisesDealershipLocations</t>
  </si>
  <si>
    <t>Sep. 30, 2017USD ($)FranchisesDealershipLocations</t>
  </si>
  <si>
    <t>Series of Individual Business Acquisitions</t>
  </si>
  <si>
    <t>Business Acquisition [Line Items]</t>
  </si>
  <si>
    <t>Aggregate purchase price</t>
  </si>
  <si>
    <t>Cash paid for acquisition</t>
  </si>
  <si>
    <t>Floor plan borrowings for puchase of related inventory</t>
  </si>
  <si>
    <t>Holdback</t>
  </si>
  <si>
    <t>Goodwill, acquired during period</t>
  </si>
  <si>
    <t>Goodwill and manufacturer franchise rights, period for federal and state tax deductions</t>
  </si>
  <si>
    <t>15 years</t>
  </si>
  <si>
    <t>Indiana</t>
  </si>
  <si>
    <t>Number of franchises acquired (in franchises) | Franchises</t>
  </si>
  <si>
    <t>Number of dealership locations acquired (in dealership locations) | DealershipLocations</t>
  </si>
  <si>
    <t>Number of collision centers acquired (in centers) | DealershipLocations</t>
  </si>
  <si>
    <t>Georgia</t>
  </si>
  <si>
    <t>ACQUISITIONS (Purchase Price Allocation) (Details) - USD ($) $ in Millions</t>
  </si>
  <si>
    <t>Goodwill</t>
  </si>
  <si>
    <t>Inventory</t>
  </si>
  <si>
    <t>Real Estate</t>
  </si>
  <si>
    <t>Property and equipment</t>
  </si>
  <si>
    <t>Manufacturer franchise rights</t>
  </si>
  <si>
    <t>Loaner vehicles</t>
  </si>
  <si>
    <t>Liabilities assumed</t>
  </si>
  <si>
    <t>Total purchase price</t>
  </si>
  <si>
    <t>ACCOUNTS RECEIVABLE (Details) - USD ($) $ in Millions</t>
  </si>
  <si>
    <t>Accounts, Notes, Loans and Financing Receivable [Line Items]</t>
  </si>
  <si>
    <t>Total accounts receivable</t>
  </si>
  <si>
    <t>Less—Allowance for doubtful accounts</t>
  </si>
  <si>
    <t>Vehicle receivables</t>
  </si>
  <si>
    <t>Manufacturer receivables</t>
  </si>
  <si>
    <t>Other receivables</t>
  </si>
  <si>
    <t>INVENTORIES (Details) - USD ($) $ in Millions</t>
  </si>
  <si>
    <t>Components of Inventory [Line Items]</t>
  </si>
  <si>
    <t>Lower of cost or market inventory reserves</t>
  </si>
  <si>
    <t>New vehicles</t>
  </si>
  <si>
    <t>Reduction of new vehicle inventory cost by automobile manufacturer incentives</t>
  </si>
  <si>
    <t>Reduction to cost of sales</t>
  </si>
  <si>
    <t>Used vehicles</t>
  </si>
  <si>
    <t>Parts and accessories</t>
  </si>
  <si>
    <t>ASSETS AND LIABILITIES HELD FOR SALE (Details) $ in Millions</t>
  </si>
  <si>
    <t>Sep. 30, 2018USD ($)property</t>
  </si>
  <si>
    <t>Dec. 31, 2017USD ($)</t>
  </si>
  <si>
    <t>Long Lived Assets Held-for-sale [Line Items]</t>
  </si>
  <si>
    <t>Real estate held-for-sale</t>
  </si>
  <si>
    <t>Disposed of by sale | Vacant property</t>
  </si>
  <si>
    <t>Number of real estate properties | property</t>
  </si>
  <si>
    <t>FLOOR PLAN NOTES PAYABLE (Details) - USD ($) $ in Millions</t>
  </si>
  <si>
    <t>Floor plan notes payable—trade</t>
  </si>
  <si>
    <t>Floor plan notes payable offset account</t>
  </si>
  <si>
    <t>Floor plan notes payable—non-trade</t>
  </si>
  <si>
    <t>Floor plan notes payable, offsets</t>
  </si>
  <si>
    <t>LONG-TERM DEBT (Details) - USD ($) $ in Millions</t>
  </si>
  <si>
    <t>Debt Instrument [Line Items]</t>
  </si>
  <si>
    <t>Capital lease obligations</t>
  </si>
  <si>
    <t>Total debt outstanding</t>
  </si>
  <si>
    <t>Add—unamortized premium on 6.0% Senior Subordinated Notes due 2024</t>
  </si>
  <si>
    <t>Less—debt issuance costs</t>
  </si>
  <si>
    <t>Long-term debt, including current portion</t>
  </si>
  <si>
    <t>Less—current portion, net of current portion of debt issuance costs</t>
  </si>
  <si>
    <t>Long-term debt</t>
  </si>
  <si>
    <t>Senior Subordinated Notes | 6.0% Senior Subordinated Notes due 2024</t>
  </si>
  <si>
    <t>Long-term debt, gross</t>
  </si>
  <si>
    <t>Stated interest rate of debt instrument</t>
  </si>
  <si>
    <t>6.00%</t>
  </si>
  <si>
    <t>Mortgage notes payable bearing interest at fixed rates</t>
  </si>
  <si>
    <t>Real estate credit agreement</t>
  </si>
  <si>
    <t>Restated master loan agreement</t>
  </si>
  <si>
    <t>FINANCIAL INSTRUMENTS AND FAIR VALUE FINANCIAL INSTRUMENTS AND FAIR VALUE (Narrative) (Details) - USD ($)</t>
  </si>
  <si>
    <t>Jun. 30, 2015</t>
  </si>
  <si>
    <t>Nov. 30, 2013</t>
  </si>
  <si>
    <t>Fair Value, Inputs, Level 2 | Other Long-term Liabilities and Current Liabilities</t>
  </si>
  <si>
    <t>Fair Value, Assets and Liabilities Measured on Recurring and Nonrecurring Basis [Line Items]</t>
  </si>
  <si>
    <t>Fair value of interest rate swaps</t>
  </si>
  <si>
    <t>New Interest Rate Swap</t>
  </si>
  <si>
    <t>Notional principal amount of derivative liability</t>
  </si>
  <si>
    <t>Notional principal amount of derivative liability, at maturity</t>
  </si>
  <si>
    <t>Interest Rate Swap</t>
  </si>
  <si>
    <t>Interest rate swap, net loss amount expected to be reclassified in the next twelve months</t>
  </si>
  <si>
    <t>FINANCIAL INSTRUMENTS AND FAIR VALUE (Summary of Carrying Values and Fair Values of Debt) (Details) - USD ($) $ in Millions</t>
  </si>
  <si>
    <t>Fair Value, Balance Sheet Grouping, Financial Statement Captions [Line Items]</t>
  </si>
  <si>
    <t>Total carrying value</t>
  </si>
  <si>
    <t>Total fair value</t>
  </si>
  <si>
    <t>Mortgage notes payable</t>
  </si>
  <si>
    <t>FINANCIAL INSTRUMENTS AND FAIR VALUE (Schedule of Fair value of Interest Rate Swaps) (Details) - Interest Rate Swap - USD ($) $ in Millions</t>
  </si>
  <si>
    <t>Derivative Instruments, Gain (Loss) [Line Items]</t>
  </si>
  <si>
    <t>Other long-term (assets) liabilities</t>
  </si>
  <si>
    <t>FINANCIAL INSTRUMENTS AND FAIR VALUE (Schedule of Derivative Instruments Effect on the Consolidated Income Statement, Including Accumulated Other Comprehensive Income) (Details) - Interest Rate Swap - USD ($) $ in Millions</t>
  </si>
  <si>
    <t>Results Recognized in Accumulated Other Comprehensive Income/(Loss) (Effective Portion)</t>
  </si>
  <si>
    <t>Interest Expense</t>
  </si>
  <si>
    <t>Results Reclassified from Accumulated Other Comprehensive Income/(Loss) to Earnings</t>
  </si>
  <si>
    <t>SUPPLEMENTAL CASH FLOW INFORMATION (Details) - USD ($) $ in Millions</t>
  </si>
  <si>
    <t>Interest payments made including amounts capitalized</t>
  </si>
  <si>
    <t>Cash paid during the period related to floor plan interest</t>
  </si>
  <si>
    <t>Income taxes paid, net</t>
  </si>
  <si>
    <t>Loaner vehicles transferred from other current assets to inventory</t>
  </si>
  <si>
    <t>COMMITMENTS AND CONTINGENCIES (Details) - Guarantee Obligations $ in Millions</t>
  </si>
  <si>
    <t>Sep. 30, 2018USD ($)</t>
  </si>
  <si>
    <t>Loss Contingencies [Line Items]</t>
  </si>
  <si>
    <t>Amount of surety bond line maintained</t>
  </si>
  <si>
    <t>Reastated Credit Agreement | Bank of America, N.A.</t>
  </si>
  <si>
    <t>Amount of letters of credit outstanding</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4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601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v>
      </c>
      <c r="B1" s="2" t="s">
        <v>1</v>
      </c>
    </row>
    <row r="2" spans="1:2">
      <c r="B2" s="2" t="s">
        <v>2</v>
      </c>
    </row>
    <row r="3" spans="1:2">
      <c r="A3" s="3" t="s">
        <v>156</v>
      </c>
    </row>
    <row r="4" spans="1:2">
      <c r="A4" s="4" t="s">
        <v>43</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v>
      </c>
      <c r="C3" s="7" t="n">
        <v>4.7</v>
      </c>
    </row>
    <row r="4" spans="1:3">
      <c r="A4" s="4" t="s">
        <v>26</v>
      </c>
      <c r="B4" s="5" t="n">
        <v>138</v>
      </c>
      <c r="C4" s="8" t="n">
        <v>193.3</v>
      </c>
    </row>
    <row r="5" spans="1:3">
      <c r="A5" s="4" t="s">
        <v>27</v>
      </c>
      <c r="B5" s="8" t="n">
        <v>114.1</v>
      </c>
      <c r="C5" s="8" t="n">
        <v>128.5</v>
      </c>
    </row>
    <row r="6" spans="1:3">
      <c r="A6" s="4" t="s">
        <v>28</v>
      </c>
      <c r="B6" s="8" t="n">
        <v>962.8</v>
      </c>
      <c r="C6" s="5" t="n">
        <v>826</v>
      </c>
    </row>
    <row r="7" spans="1:3">
      <c r="A7" s="4" t="s">
        <v>29</v>
      </c>
      <c r="B7" s="8" t="n">
        <v>28.3</v>
      </c>
      <c r="C7" s="8" t="n">
        <v>30.3</v>
      </c>
    </row>
    <row r="8" spans="1:3">
      <c r="A8" s="4" t="s">
        <v>30</v>
      </c>
      <c r="B8" s="8" t="n">
        <v>125.5</v>
      </c>
      <c r="C8" s="8" t="n">
        <v>119.3</v>
      </c>
    </row>
    <row r="9" spans="1:3">
      <c r="A9" s="4" t="s">
        <v>31</v>
      </c>
      <c r="B9" s="8" t="n">
        <v>1375.5</v>
      </c>
      <c r="C9" s="8" t="n">
        <v>1302.1</v>
      </c>
    </row>
    <row r="10" spans="1:3">
      <c r="A10" s="4" t="s">
        <v>32</v>
      </c>
      <c r="B10" s="8" t="n">
        <v>877.6</v>
      </c>
      <c r="C10" s="8" t="n">
        <v>834.2</v>
      </c>
    </row>
    <row r="11" spans="1:3">
      <c r="A11" s="4" t="s">
        <v>33</v>
      </c>
      <c r="B11" s="8" t="n">
        <v>181.2</v>
      </c>
      <c r="C11" s="8" t="n">
        <v>160.8</v>
      </c>
    </row>
    <row r="12" spans="1:3">
      <c r="A12" s="4" t="s">
        <v>34</v>
      </c>
      <c r="B12" s="8" t="n">
        <v>69.5</v>
      </c>
      <c r="C12" s="8" t="n">
        <v>49.6</v>
      </c>
    </row>
    <row r="13" spans="1:3">
      <c r="A13" s="4" t="s">
        <v>35</v>
      </c>
      <c r="B13" s="8" t="n">
        <v>12.5</v>
      </c>
      <c r="C13" s="5" t="n">
        <v>10</v>
      </c>
    </row>
    <row r="14" spans="1:3">
      <c r="A14" s="4" t="s">
        <v>36</v>
      </c>
      <c r="B14" s="8" t="n">
        <v>2516.3</v>
      </c>
      <c r="C14" s="8" t="n">
        <v>2356.7</v>
      </c>
    </row>
    <row r="15" spans="1:3">
      <c r="A15" s="3" t="s">
        <v>37</v>
      </c>
    </row>
    <row r="16" spans="1:3">
      <c r="A16" s="4" t="s">
        <v>38</v>
      </c>
      <c r="B16" s="8" t="n">
        <v>102.2</v>
      </c>
      <c r="C16" s="8" t="n">
        <v>104.2</v>
      </c>
    </row>
    <row r="17" spans="1:3">
      <c r="A17" s="4" t="s">
        <v>39</v>
      </c>
      <c r="B17" s="8" t="n">
        <v>728.9</v>
      </c>
      <c r="C17" s="8" t="n">
        <v>627.9</v>
      </c>
    </row>
    <row r="18" spans="1:3">
      <c r="A18" s="4" t="s">
        <v>40</v>
      </c>
      <c r="B18" s="8" t="n">
        <v>13.1</v>
      </c>
      <c r="C18" s="8" t="n">
        <v>12.9</v>
      </c>
    </row>
    <row r="19" spans="1:3">
      <c r="A19" s="4" t="s">
        <v>41</v>
      </c>
      <c r="B19" s="8" t="n">
        <v>291.3</v>
      </c>
      <c r="C19" s="8" t="n">
        <v>313.2</v>
      </c>
    </row>
    <row r="20" spans="1:3">
      <c r="A20" s="4" t="s">
        <v>42</v>
      </c>
      <c r="B20" s="8" t="n">
        <v>1135.5</v>
      </c>
      <c r="C20" s="8" t="n">
        <v>1058.2</v>
      </c>
    </row>
    <row r="21" spans="1:3">
      <c r="A21" s="4" t="s">
        <v>43</v>
      </c>
      <c r="B21" s="8" t="n">
        <v>852.1</v>
      </c>
      <c r="C21" s="8" t="n">
        <v>862.6</v>
      </c>
    </row>
    <row r="22" spans="1:3">
      <c r="A22" s="4" t="s">
        <v>44</v>
      </c>
      <c r="B22" s="8" t="n">
        <v>17.4</v>
      </c>
      <c r="C22" s="8" t="n">
        <v>12.5</v>
      </c>
    </row>
    <row r="23" spans="1:3">
      <c r="A23" s="4" t="s">
        <v>45</v>
      </c>
      <c r="B23" s="8" t="n">
        <v>30.3</v>
      </c>
      <c r="C23" s="8" t="n">
        <v>29.2</v>
      </c>
    </row>
    <row r="24" spans="1:3">
      <c r="A24" s="4" t="s">
        <v>46</v>
      </c>
      <c r="B24" s="4" t="s">
        <v>47</v>
      </c>
      <c r="C24" s="4" t="s">
        <v>47</v>
      </c>
    </row>
    <row r="25" spans="1:3">
      <c r="A25" s="3" t="s">
        <v>48</v>
      </c>
    </row>
    <row r="26" spans="1:3">
      <c r="A26" s="4" t="s">
        <v>49</v>
      </c>
      <c r="B26" s="5" t="n">
        <v>0</v>
      </c>
      <c r="C26" s="5" t="n">
        <v>0</v>
      </c>
    </row>
    <row r="27" spans="1:3">
      <c r="A27" s="4" t="s">
        <v>50</v>
      </c>
      <c r="B27" s="8" t="n">
        <v>0.4</v>
      </c>
      <c r="C27" s="8" t="n">
        <v>0.4</v>
      </c>
    </row>
    <row r="28" spans="1:3">
      <c r="A28" s="4" t="s">
        <v>51</v>
      </c>
      <c r="B28" s="8" t="n">
        <v>571.7</v>
      </c>
      <c r="C28" s="8" t="n">
        <v>563.5</v>
      </c>
    </row>
    <row r="29" spans="1:3">
      <c r="A29" s="4" t="s">
        <v>52</v>
      </c>
      <c r="B29" s="8" t="n">
        <v>887.1</v>
      </c>
      <c r="C29" s="8" t="n">
        <v>750.3</v>
      </c>
    </row>
    <row r="30" spans="1:3">
      <c r="A30" s="4" t="s">
        <v>53</v>
      </c>
      <c r="B30" s="8" t="n">
        <v>-980.9</v>
      </c>
      <c r="C30" s="8" t="n">
        <v>-919.1</v>
      </c>
    </row>
    <row r="31" spans="1:3">
      <c r="A31" s="4" t="s">
        <v>54</v>
      </c>
      <c r="B31" s="8" t="n">
        <v>2.7</v>
      </c>
      <c r="C31" s="8" t="n">
        <v>-0.9</v>
      </c>
    </row>
    <row r="32" spans="1:3">
      <c r="A32" s="4" t="s">
        <v>55</v>
      </c>
      <c r="B32" s="5" t="n">
        <v>481</v>
      </c>
      <c r="C32" s="8" t="n">
        <v>394.2</v>
      </c>
    </row>
    <row r="33" spans="1:3">
      <c r="A33" s="4" t="s">
        <v>56</v>
      </c>
      <c r="B33" s="7" t="n">
        <v>2516.3</v>
      </c>
      <c r="C33" s="7" t="n">
        <v>23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216</v>
      </c>
      <c r="B1" s="2" t="s">
        <v>68</v>
      </c>
      <c r="C1" s="2" t="s">
        <v>1</v>
      </c>
      <c r="D1" s="2" t="s">
        <v>217</v>
      </c>
    </row>
    <row r="2" spans="1:4">
      <c r="B2" s="2" t="s">
        <v>218</v>
      </c>
      <c r="C2" s="2" t="s">
        <v>219</v>
      </c>
      <c r="D2" s="2" t="s">
        <v>23</v>
      </c>
    </row>
    <row r="3" spans="1:4">
      <c r="A3" s="3" t="s">
        <v>220</v>
      </c>
    </row>
    <row r="4" spans="1:4">
      <c r="A4" s="4" t="s">
        <v>221</v>
      </c>
      <c r="B4" s="5" t="n">
        <v>97</v>
      </c>
      <c r="C4" s="5" t="n">
        <v>97</v>
      </c>
    </row>
    <row r="5" spans="1:4">
      <c r="A5" s="4" t="s">
        <v>222</v>
      </c>
      <c r="B5" s="5" t="n">
        <v>83</v>
      </c>
      <c r="C5" s="5" t="n">
        <v>83</v>
      </c>
    </row>
    <row r="6" spans="1:4">
      <c r="A6" s="4" t="s">
        <v>223</v>
      </c>
      <c r="B6" s="5" t="n">
        <v>17</v>
      </c>
      <c r="C6" s="5" t="n">
        <v>17</v>
      </c>
    </row>
    <row r="7" spans="1:4">
      <c r="A7" s="4" t="s">
        <v>224</v>
      </c>
      <c r="B7" s="5" t="n">
        <v>9</v>
      </c>
      <c r="C7" s="5" t="n">
        <v>9</v>
      </c>
    </row>
    <row r="8" spans="1:4">
      <c r="A8" s="4" t="s">
        <v>225</v>
      </c>
      <c r="B8" s="5" t="n">
        <v>29</v>
      </c>
      <c r="C8" s="5" t="n">
        <v>29</v>
      </c>
    </row>
    <row r="9" spans="1:4">
      <c r="A9" s="4" t="s">
        <v>226</v>
      </c>
      <c r="B9" s="5" t="n">
        <v>25</v>
      </c>
      <c r="C9" s="5" t="n">
        <v>25</v>
      </c>
    </row>
    <row r="10" spans="1:4">
      <c r="A10" s="4" t="s">
        <v>227</v>
      </c>
      <c r="B10" s="7" t="n">
        <v>0.6</v>
      </c>
    </row>
    <row r="11" spans="1:4">
      <c r="A11" s="4" t="s">
        <v>228</v>
      </c>
    </row>
    <row r="12" spans="1:4">
      <c r="A12" s="3" t="s">
        <v>220</v>
      </c>
    </row>
    <row r="13" spans="1:4">
      <c r="A13" s="4" t="s">
        <v>229</v>
      </c>
      <c r="D13" s="4" t="s">
        <v>230</v>
      </c>
    </row>
    <row r="14" spans="1:4">
      <c r="A14" s="4" t="s">
        <v>231</v>
      </c>
    </row>
    <row r="15" spans="1:4">
      <c r="A15" s="3" t="s">
        <v>220</v>
      </c>
    </row>
    <row r="16" spans="1:4">
      <c r="A16" s="4" t="s">
        <v>229</v>
      </c>
      <c r="C16" s="4" t="s">
        <v>232</v>
      </c>
    </row>
    <row r="17" spans="1:4">
      <c r="A17" s="4" t="s">
        <v>233</v>
      </c>
    </row>
    <row r="18" spans="1:4">
      <c r="A18" s="3" t="s">
        <v>220</v>
      </c>
    </row>
    <row r="19" spans="1:4">
      <c r="A19" s="4" t="s">
        <v>234</v>
      </c>
      <c r="B19" s="4" t="s">
        <v>235</v>
      </c>
      <c r="C19" s="4" t="s">
        <v>235</v>
      </c>
    </row>
    <row r="20" spans="1:4">
      <c r="A20" s="4" t="s">
        <v>236</v>
      </c>
    </row>
    <row r="21" spans="1:4">
      <c r="A21" s="3" t="s">
        <v>220</v>
      </c>
    </row>
    <row r="22" spans="1:4">
      <c r="A22" s="4" t="s">
        <v>234</v>
      </c>
      <c r="B22" s="4" t="s">
        <v>237</v>
      </c>
      <c r="C22" s="4" t="s">
        <v>237</v>
      </c>
    </row>
    <row r="23" spans="1:4">
      <c r="A23" s="4" t="s">
        <v>238</v>
      </c>
    </row>
    <row r="24" spans="1:4">
      <c r="A24" s="3" t="s">
        <v>220</v>
      </c>
    </row>
    <row r="25" spans="1:4">
      <c r="A25" s="4" t="s">
        <v>234</v>
      </c>
      <c r="B25" s="4" t="s">
        <v>239</v>
      </c>
      <c r="C2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0</v>
      </c>
      <c r="B1" s="2" t="s">
        <v>68</v>
      </c>
      <c r="C1" s="2" t="s">
        <v>1</v>
      </c>
    </row>
    <row r="2" spans="1:3">
      <c r="B2" s="2" t="s">
        <v>2</v>
      </c>
      <c r="C2" s="2" t="s">
        <v>2</v>
      </c>
    </row>
    <row r="3" spans="1:3">
      <c r="A3" s="3" t="s">
        <v>241</v>
      </c>
    </row>
    <row r="4" spans="1:3">
      <c r="A4" s="4" t="s">
        <v>242</v>
      </c>
      <c r="B4" s="7" t="n">
        <v>1757.4</v>
      </c>
      <c r="C4" s="7" t="n">
        <v>5090.2</v>
      </c>
    </row>
    <row r="5" spans="1:3">
      <c r="A5" s="4" t="s">
        <v>243</v>
      </c>
    </row>
    <row r="6" spans="1:3">
      <c r="A6" s="3" t="s">
        <v>241</v>
      </c>
    </row>
    <row r="7" spans="1:3">
      <c r="A7" s="4" t="s">
        <v>242</v>
      </c>
      <c r="B7" s="5" t="n">
        <v>1478</v>
      </c>
      <c r="C7" s="8" t="n">
        <v>4265.3</v>
      </c>
    </row>
    <row r="8" spans="1:3">
      <c r="A8" s="4" t="s">
        <v>244</v>
      </c>
    </row>
    <row r="9" spans="1:3">
      <c r="A9" s="3" t="s">
        <v>241</v>
      </c>
    </row>
    <row r="10" spans="1:3">
      <c r="A10" s="4" t="s">
        <v>242</v>
      </c>
      <c r="B10" s="8" t="n">
        <v>980.5</v>
      </c>
      <c r="C10" s="8" t="n">
        <v>2766.3</v>
      </c>
    </row>
    <row r="11" spans="1:3">
      <c r="A11" s="4" t="s">
        <v>245</v>
      </c>
    </row>
    <row r="12" spans="1:3">
      <c r="A12" s="3" t="s">
        <v>241</v>
      </c>
    </row>
    <row r="13" spans="1:3">
      <c r="A13" s="4" t="s">
        <v>242</v>
      </c>
      <c r="B13" s="8" t="n">
        <v>448.7</v>
      </c>
      <c r="C13" s="8" t="n">
        <v>1355.4</v>
      </c>
    </row>
    <row r="14" spans="1:3">
      <c r="A14" s="4" t="s">
        <v>246</v>
      </c>
    </row>
    <row r="15" spans="1:3">
      <c r="A15" s="3" t="s">
        <v>241</v>
      </c>
    </row>
    <row r="16" spans="1:3">
      <c r="A16" s="4" t="s">
        <v>242</v>
      </c>
      <c r="B16" s="8" t="n">
        <v>48.8</v>
      </c>
      <c r="C16" s="8" t="n">
        <v>143.6</v>
      </c>
    </row>
    <row r="17" spans="1:3">
      <c r="A17" s="4" t="s">
        <v>247</v>
      </c>
    </row>
    <row r="18" spans="1:3">
      <c r="A18" s="3" t="s">
        <v>241</v>
      </c>
    </row>
    <row r="19" spans="1:3">
      <c r="A19" s="4" t="s">
        <v>242</v>
      </c>
      <c r="B19" s="8" t="n">
        <v>206.1</v>
      </c>
      <c r="C19" s="8" t="n">
        <v>609.9</v>
      </c>
    </row>
    <row r="20" spans="1:3">
      <c r="A20" s="4" t="s">
        <v>248</v>
      </c>
    </row>
    <row r="21" spans="1:3">
      <c r="A21" s="3" t="s">
        <v>241</v>
      </c>
    </row>
    <row r="22" spans="1:3">
      <c r="A22" s="4" t="s">
        <v>242</v>
      </c>
      <c r="B22" s="8" t="n">
        <v>34.3</v>
      </c>
      <c r="C22" s="8" t="n">
        <v>102.4</v>
      </c>
    </row>
    <row r="23" spans="1:3">
      <c r="A23" s="4" t="s">
        <v>249</v>
      </c>
    </row>
    <row r="24" spans="1:3">
      <c r="A24" s="3" t="s">
        <v>241</v>
      </c>
    </row>
    <row r="25" spans="1:3">
      <c r="A25" s="4" t="s">
        <v>242</v>
      </c>
      <c r="B25" s="8" t="n">
        <v>171.8</v>
      </c>
      <c r="C25" s="8" t="n">
        <v>507.5</v>
      </c>
    </row>
    <row r="26" spans="1:3">
      <c r="A26" s="4" t="s">
        <v>74</v>
      </c>
    </row>
    <row r="27" spans="1:3">
      <c r="A27" s="3" t="s">
        <v>241</v>
      </c>
    </row>
    <row r="28" spans="1:3">
      <c r="A28" s="4" t="s">
        <v>242</v>
      </c>
      <c r="B28" s="7" t="n">
        <v>73.3</v>
      </c>
      <c r="C28" s="10" t="n">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2</v>
      </c>
      <c r="C1" s="2" t="s">
        <v>251</v>
      </c>
      <c r="D1" s="2" t="s">
        <v>23</v>
      </c>
    </row>
    <row r="2" spans="1:4">
      <c r="A2" s="3" t="s">
        <v>252</v>
      </c>
    </row>
    <row r="3" spans="1:4">
      <c r="A3" s="4" t="s">
        <v>116</v>
      </c>
      <c r="B3" s="7" t="n">
        <v>962.8</v>
      </c>
      <c r="C3" s="7" t="n">
        <v>821.9</v>
      </c>
      <c r="D3" s="10" t="n">
        <v>826</v>
      </c>
    </row>
    <row r="4" spans="1:4">
      <c r="A4" s="4" t="s">
        <v>30</v>
      </c>
      <c r="B4" s="8" t="n">
        <v>125.5</v>
      </c>
      <c r="C4" s="8" t="n">
        <v>135.7</v>
      </c>
      <c r="D4" s="8" t="n">
        <v>119.3</v>
      </c>
    </row>
    <row r="5" spans="1:4">
      <c r="A5" s="4" t="s">
        <v>111</v>
      </c>
      <c r="B5" s="8" t="n">
        <v>17.4</v>
      </c>
      <c r="C5" s="8" t="n">
        <v>15.6</v>
      </c>
      <c r="D5" s="8" t="n">
        <v>12.5</v>
      </c>
    </row>
    <row r="6" spans="1:4">
      <c r="A6" s="4" t="s">
        <v>52</v>
      </c>
      <c r="B6" s="8" t="n">
        <v>887.1</v>
      </c>
      <c r="C6" s="8" t="n">
        <v>759.5</v>
      </c>
      <c r="D6" s="8" t="n">
        <v>750.3</v>
      </c>
    </row>
    <row r="7" spans="1:4">
      <c r="A7" s="4" t="s">
        <v>253</v>
      </c>
    </row>
    <row r="8" spans="1:4">
      <c r="A8" s="3" t="s">
        <v>252</v>
      </c>
    </row>
    <row r="9" spans="1:4">
      <c r="A9" s="4" t="s">
        <v>116</v>
      </c>
      <c r="B9" s="8" t="n">
        <v>965.5</v>
      </c>
      <c r="D9" s="5" t="n">
        <v>826</v>
      </c>
    </row>
    <row r="10" spans="1:4">
      <c r="A10" s="4" t="s">
        <v>30</v>
      </c>
      <c r="B10" s="8" t="n">
        <v>112.2</v>
      </c>
      <c r="D10" s="8" t="n">
        <v>119.3</v>
      </c>
    </row>
    <row r="11" spans="1:4">
      <c r="A11" s="4" t="s">
        <v>111</v>
      </c>
      <c r="B11" s="8" t="n">
        <v>14.3</v>
      </c>
      <c r="D11" s="8" t="n">
        <v>12.5</v>
      </c>
    </row>
    <row r="12" spans="1:4">
      <c r="A12" s="4" t="s">
        <v>52</v>
      </c>
      <c r="B12" s="8" t="n">
        <v>888.7</v>
      </c>
      <c r="D12" s="7" t="n">
        <v>750.3</v>
      </c>
    </row>
    <row r="13" spans="1:4">
      <c r="A13" s="4" t="s">
        <v>254</v>
      </c>
    </row>
    <row r="14" spans="1:4">
      <c r="A14" s="3" t="s">
        <v>252</v>
      </c>
    </row>
    <row r="15" spans="1:4">
      <c r="A15" s="4" t="s">
        <v>116</v>
      </c>
      <c r="B15" s="8" t="n">
        <v>-2.7</v>
      </c>
    </row>
    <row r="16" spans="1:4">
      <c r="A16" s="4" t="s">
        <v>30</v>
      </c>
      <c r="B16" s="8" t="n">
        <v>13.3</v>
      </c>
    </row>
    <row r="17" spans="1:4">
      <c r="A17" s="4" t="s">
        <v>111</v>
      </c>
      <c r="B17" s="8" t="n">
        <v>3.1</v>
      </c>
    </row>
    <row r="18" spans="1:4">
      <c r="A18" s="4" t="s">
        <v>52</v>
      </c>
      <c r="B18" s="7" t="n">
        <v>-1.6</v>
      </c>
    </row>
    <row r="19" spans="1:4">
      <c r="A19" s="4" t="s">
        <v>255</v>
      </c>
    </row>
    <row r="20" spans="1:4">
      <c r="A20" s="3" t="s">
        <v>252</v>
      </c>
    </row>
    <row r="21" spans="1:4">
      <c r="A21" s="4" t="s">
        <v>116</v>
      </c>
      <c r="C21" s="8" t="n">
        <v>-4.1</v>
      </c>
    </row>
    <row r="22" spans="1:4">
      <c r="A22" s="4" t="s">
        <v>30</v>
      </c>
      <c r="C22" s="8" t="n">
        <v>6.4</v>
      </c>
    </row>
    <row r="23" spans="1:4">
      <c r="A23" s="4" t="s">
        <v>111</v>
      </c>
      <c r="C23" s="8" t="n">
        <v>0.6</v>
      </c>
    </row>
    <row r="24" spans="1:4">
      <c r="A24" s="4" t="s">
        <v>52</v>
      </c>
      <c r="C24" s="8" t="n">
        <v>1.7</v>
      </c>
    </row>
    <row r="25" spans="1:4">
      <c r="A25" s="4" t="s">
        <v>256</v>
      </c>
    </row>
    <row r="26" spans="1:4">
      <c r="A26" s="3" t="s">
        <v>252</v>
      </c>
    </row>
    <row r="27" spans="1:4">
      <c r="A27" s="4" t="s">
        <v>116</v>
      </c>
      <c r="C27" s="5" t="n">
        <v>0</v>
      </c>
    </row>
    <row r="28" spans="1:4">
      <c r="A28" s="4" t="s">
        <v>30</v>
      </c>
      <c r="C28" s="5" t="n">
        <v>10</v>
      </c>
    </row>
    <row r="29" spans="1:4">
      <c r="A29" s="4" t="s">
        <v>111</v>
      </c>
      <c r="C29" s="8" t="n">
        <v>2.5</v>
      </c>
    </row>
    <row r="30" spans="1:4">
      <c r="A30" s="4" t="s">
        <v>52</v>
      </c>
      <c r="C30" s="7" t="n">
        <v>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7</v>
      </c>
      <c r="B1" s="2" t="s">
        <v>68</v>
      </c>
      <c r="D1" s="2" t="s">
        <v>1</v>
      </c>
    </row>
    <row r="2" spans="1:7">
      <c r="B2" s="2" t="s">
        <v>2</v>
      </c>
      <c r="C2" s="2" t="s">
        <v>69</v>
      </c>
      <c r="D2" s="2" t="s">
        <v>2</v>
      </c>
      <c r="E2" s="2" t="s">
        <v>69</v>
      </c>
      <c r="F2" s="2" t="s">
        <v>251</v>
      </c>
      <c r="G2" s="2" t="s">
        <v>23</v>
      </c>
    </row>
    <row r="3" spans="1:7">
      <c r="A3" s="3" t="s">
        <v>258</v>
      </c>
    </row>
    <row r="4" spans="1:7">
      <c r="A4" s="4" t="s">
        <v>115</v>
      </c>
      <c r="B4" s="7" t="n">
        <v>114.1</v>
      </c>
      <c r="D4" s="7" t="n">
        <v>114.1</v>
      </c>
    </row>
    <row r="5" spans="1:7">
      <c r="A5" s="4" t="s">
        <v>116</v>
      </c>
      <c r="B5" s="8" t="n">
        <v>962.8</v>
      </c>
      <c r="D5" s="8" t="n">
        <v>962.8</v>
      </c>
      <c r="F5" s="7" t="n">
        <v>821.9</v>
      </c>
      <c r="G5" s="10" t="n">
        <v>826</v>
      </c>
    </row>
    <row r="6" spans="1:7">
      <c r="A6" s="4" t="s">
        <v>30</v>
      </c>
      <c r="B6" s="8" t="n">
        <v>125.5</v>
      </c>
      <c r="D6" s="8" t="n">
        <v>125.5</v>
      </c>
      <c r="F6" s="8" t="n">
        <v>135.7</v>
      </c>
      <c r="G6" s="8" t="n">
        <v>119.3</v>
      </c>
    </row>
    <row r="7" spans="1:7">
      <c r="A7" s="4" t="s">
        <v>41</v>
      </c>
      <c r="B7" s="8" t="n">
        <v>291.3</v>
      </c>
      <c r="D7" s="8" t="n">
        <v>291.3</v>
      </c>
      <c r="G7" s="8" t="n">
        <v>313.2</v>
      </c>
    </row>
    <row r="8" spans="1:7">
      <c r="A8" s="4" t="s">
        <v>111</v>
      </c>
      <c r="B8" s="8" t="n">
        <v>17.4</v>
      </c>
      <c r="D8" s="8" t="n">
        <v>17.4</v>
      </c>
      <c r="F8" s="8" t="n">
        <v>15.6</v>
      </c>
      <c r="G8" s="8" t="n">
        <v>12.5</v>
      </c>
    </row>
    <row r="9" spans="1:7">
      <c r="A9" s="4" t="s">
        <v>52</v>
      </c>
      <c r="B9" s="8" t="n">
        <v>887.1</v>
      </c>
      <c r="D9" s="8" t="n">
        <v>887.1</v>
      </c>
      <c r="F9" s="7" t="n">
        <v>759.5</v>
      </c>
      <c r="G9" s="8" t="n">
        <v>750.3</v>
      </c>
    </row>
    <row r="10" spans="1:7">
      <c r="A10" s="3" t="s">
        <v>259</v>
      </c>
    </row>
    <row r="11" spans="1:7">
      <c r="A11" s="4" t="s">
        <v>73</v>
      </c>
      <c r="B11" s="8" t="n">
        <v>206.1</v>
      </c>
      <c r="C11" s="7" t="n">
        <v>197.2</v>
      </c>
      <c r="D11" s="8" t="n">
        <v>609.9</v>
      </c>
      <c r="E11" s="7" t="n">
        <v>589.5</v>
      </c>
    </row>
    <row r="12" spans="1:7">
      <c r="A12" s="4" t="s">
        <v>74</v>
      </c>
      <c r="B12" s="8" t="n">
        <v>73.3</v>
      </c>
      <c r="C12" s="8" t="n">
        <v>67.7</v>
      </c>
      <c r="D12" s="5" t="n">
        <v>215</v>
      </c>
      <c r="E12" s="8" t="n">
        <v>202.5</v>
      </c>
    </row>
    <row r="13" spans="1:7">
      <c r="A13" s="4" t="s">
        <v>73</v>
      </c>
      <c r="B13" s="8" t="n">
        <v>76.3</v>
      </c>
      <c r="C13" s="8" t="n">
        <v>74.40000000000001</v>
      </c>
      <c r="D13" s="8" t="n">
        <v>225.4</v>
      </c>
      <c r="E13" s="8" t="n">
        <v>222.3</v>
      </c>
    </row>
    <row r="14" spans="1:7">
      <c r="A14" s="4" t="s">
        <v>260</v>
      </c>
      <c r="B14" s="8" t="n">
        <v>59.1</v>
      </c>
      <c r="C14" s="8" t="n">
        <v>50.1</v>
      </c>
      <c r="D14" s="8" t="n">
        <v>170.7</v>
      </c>
      <c r="E14" s="8" t="n">
        <v>154.7</v>
      </c>
    </row>
    <row r="15" spans="1:7">
      <c r="A15" s="4" t="s">
        <v>90</v>
      </c>
      <c r="B15" s="8" t="n">
        <v>14.8</v>
      </c>
      <c r="C15" s="8" t="n">
        <v>19.4</v>
      </c>
      <c r="D15" s="8" t="n">
        <v>43.1</v>
      </c>
      <c r="E15" s="8" t="n">
        <v>58.1</v>
      </c>
    </row>
    <row r="16" spans="1:7">
      <c r="A16" s="4" t="s">
        <v>102</v>
      </c>
      <c r="B16" s="7" t="n">
        <v>44.3</v>
      </c>
      <c r="C16" s="7" t="n">
        <v>30.7</v>
      </c>
      <c r="D16" s="7" t="n">
        <v>127.6</v>
      </c>
      <c r="E16" s="7" t="n">
        <v>96.59999999999999</v>
      </c>
    </row>
    <row r="17" spans="1:7">
      <c r="A17" s="3" t="s">
        <v>261</v>
      </c>
    </row>
    <row r="18" spans="1:7">
      <c r="A18" s="4" t="s">
        <v>262</v>
      </c>
      <c r="B18" s="9" t="n">
        <v>2.22</v>
      </c>
      <c r="C18" s="9" t="n">
        <v>1.49</v>
      </c>
      <c r="D18" s="9" t="n">
        <v>6.29</v>
      </c>
      <c r="E18" s="9" t="n">
        <v>4.64</v>
      </c>
    </row>
    <row r="19" spans="1:7">
      <c r="A19" s="4" t="s">
        <v>263</v>
      </c>
      <c r="B19" s="9" t="n">
        <v>2.18</v>
      </c>
      <c r="C19" s="9" t="n">
        <v>1.48</v>
      </c>
      <c r="D19" s="9" t="n">
        <v>6.22</v>
      </c>
      <c r="E19" s="9" t="n">
        <v>4.6</v>
      </c>
    </row>
    <row r="20" spans="1:7">
      <c r="A20" s="4" t="s">
        <v>264</v>
      </c>
      <c r="B20" s="10" t="n">
        <v>278</v>
      </c>
      <c r="C20" s="7" t="n">
        <v>260.3</v>
      </c>
      <c r="D20" s="7" t="n">
        <v>821.2</v>
      </c>
      <c r="E20" s="7" t="n">
        <v>787.5</v>
      </c>
    </row>
    <row r="21" spans="1:7">
      <c r="A21" s="4" t="s">
        <v>253</v>
      </c>
    </row>
    <row r="22" spans="1:7">
      <c r="A22" s="3" t="s">
        <v>258</v>
      </c>
    </row>
    <row r="23" spans="1:7">
      <c r="A23" s="4" t="s">
        <v>115</v>
      </c>
      <c r="B23" s="8" t="n">
        <v>123.6</v>
      </c>
      <c r="D23" s="8" t="n">
        <v>123.6</v>
      </c>
    </row>
    <row r="24" spans="1:7">
      <c r="A24" s="4" t="s">
        <v>116</v>
      </c>
      <c r="B24" s="8" t="n">
        <v>965.5</v>
      </c>
      <c r="D24" s="8" t="n">
        <v>965.5</v>
      </c>
      <c r="G24" s="5" t="n">
        <v>826</v>
      </c>
    </row>
    <row r="25" spans="1:7">
      <c r="A25" s="4" t="s">
        <v>30</v>
      </c>
      <c r="B25" s="8" t="n">
        <v>112.2</v>
      </c>
      <c r="D25" s="8" t="n">
        <v>112.2</v>
      </c>
      <c r="G25" s="8" t="n">
        <v>119.3</v>
      </c>
    </row>
    <row r="26" spans="1:7">
      <c r="A26" s="4" t="s">
        <v>41</v>
      </c>
      <c r="B26" s="8" t="n">
        <v>291.7</v>
      </c>
      <c r="D26" s="8" t="n">
        <v>291.7</v>
      </c>
    </row>
    <row r="27" spans="1:7">
      <c r="A27" s="4" t="s">
        <v>111</v>
      </c>
      <c r="B27" s="8" t="n">
        <v>14.3</v>
      </c>
      <c r="D27" s="8" t="n">
        <v>14.3</v>
      </c>
      <c r="G27" s="8" t="n">
        <v>12.5</v>
      </c>
    </row>
    <row r="28" spans="1:7">
      <c r="A28" s="4" t="s">
        <v>52</v>
      </c>
      <c r="B28" s="8" t="n">
        <v>888.7</v>
      </c>
      <c r="D28" s="8" t="n">
        <v>888.7</v>
      </c>
      <c r="G28" s="7" t="n">
        <v>750.3</v>
      </c>
    </row>
    <row r="29" spans="1:7">
      <c r="A29" s="3" t="s">
        <v>259</v>
      </c>
    </row>
    <row r="30" spans="1:7">
      <c r="A30" s="4" t="s">
        <v>73</v>
      </c>
      <c r="B30" s="8" t="n">
        <v>205.8</v>
      </c>
      <c r="D30" s="5" t="n">
        <v>612</v>
      </c>
    </row>
    <row r="31" spans="1:7">
      <c r="A31" s="4" t="s">
        <v>74</v>
      </c>
      <c r="B31" s="8" t="n">
        <v>73.2</v>
      </c>
      <c r="D31" s="5" t="n">
        <v>216</v>
      </c>
    </row>
    <row r="32" spans="1:7">
      <c r="A32" s="4" t="s">
        <v>73</v>
      </c>
      <c r="B32" s="8" t="n">
        <v>76.09999999999999</v>
      </c>
      <c r="D32" s="8" t="n">
        <v>226.8</v>
      </c>
    </row>
    <row r="33" spans="1:7">
      <c r="A33" s="4" t="s">
        <v>260</v>
      </c>
      <c r="B33" s="8" t="n">
        <v>58.9</v>
      </c>
      <c r="D33" s="8" t="n">
        <v>172.4</v>
      </c>
    </row>
    <row r="34" spans="1:7">
      <c r="A34" s="4" t="s">
        <v>90</v>
      </c>
      <c r="B34" s="8" t="n">
        <v>14.8</v>
      </c>
      <c r="D34" s="8" t="n">
        <v>43.5</v>
      </c>
    </row>
    <row r="35" spans="1:7">
      <c r="A35" s="4" t="s">
        <v>102</v>
      </c>
      <c r="B35" s="7" t="n">
        <v>44.1</v>
      </c>
      <c r="D35" s="7" t="n">
        <v>128.9</v>
      </c>
    </row>
    <row r="36" spans="1:7">
      <c r="A36" s="3" t="s">
        <v>261</v>
      </c>
    </row>
    <row r="37" spans="1:7">
      <c r="A37" s="4" t="s">
        <v>262</v>
      </c>
      <c r="B37" s="9" t="n">
        <v>2.21</v>
      </c>
      <c r="D37" s="9" t="n">
        <v>6.35</v>
      </c>
    </row>
    <row r="38" spans="1:7">
      <c r="A38" s="4" t="s">
        <v>263</v>
      </c>
      <c r="B38" s="9" t="n">
        <v>2.17</v>
      </c>
      <c r="D38" s="9" t="n">
        <v>6.29</v>
      </c>
    </row>
    <row r="39" spans="1:7">
      <c r="A39" s="4" t="s">
        <v>254</v>
      </c>
    </row>
    <row r="40" spans="1:7">
      <c r="A40" s="3" t="s">
        <v>258</v>
      </c>
    </row>
    <row r="41" spans="1:7">
      <c r="A41" s="4" t="s">
        <v>115</v>
      </c>
      <c r="B41" s="7" t="n">
        <v>-9.5</v>
      </c>
      <c r="D41" s="7" t="n">
        <v>-9.5</v>
      </c>
    </row>
    <row r="42" spans="1:7">
      <c r="A42" s="4" t="s">
        <v>116</v>
      </c>
      <c r="B42" s="8" t="n">
        <v>-2.7</v>
      </c>
      <c r="D42" s="8" t="n">
        <v>-2.7</v>
      </c>
    </row>
    <row r="43" spans="1:7">
      <c r="A43" s="4" t="s">
        <v>30</v>
      </c>
      <c r="B43" s="8" t="n">
        <v>13.3</v>
      </c>
      <c r="D43" s="8" t="n">
        <v>13.3</v>
      </c>
    </row>
    <row r="44" spans="1:7">
      <c r="A44" s="4" t="s">
        <v>41</v>
      </c>
      <c r="B44" s="8" t="n">
        <v>-0.4</v>
      </c>
      <c r="D44" s="8" t="n">
        <v>-0.4</v>
      </c>
    </row>
    <row r="45" spans="1:7">
      <c r="A45" s="4" t="s">
        <v>111</v>
      </c>
      <c r="B45" s="8" t="n">
        <v>3.1</v>
      </c>
      <c r="D45" s="8" t="n">
        <v>3.1</v>
      </c>
    </row>
    <row r="46" spans="1:7">
      <c r="A46" s="4" t="s">
        <v>52</v>
      </c>
      <c r="B46" s="8" t="n">
        <v>-1.6</v>
      </c>
      <c r="D46" s="8" t="n">
        <v>-1.6</v>
      </c>
    </row>
    <row r="47" spans="1:7">
      <c r="A47" s="3" t="s">
        <v>259</v>
      </c>
    </row>
    <row r="48" spans="1:7">
      <c r="A48" s="4" t="s">
        <v>73</v>
      </c>
      <c r="B48" s="8" t="n">
        <v>0.3</v>
      </c>
      <c r="D48" s="8" t="n">
        <v>-2.1</v>
      </c>
    </row>
    <row r="49" spans="1:7">
      <c r="A49" s="4" t="s">
        <v>74</v>
      </c>
      <c r="B49" s="8" t="n">
        <v>0.1</v>
      </c>
      <c r="D49" s="5" t="n">
        <v>-1</v>
      </c>
    </row>
    <row r="50" spans="1:7">
      <c r="A50" s="4" t="s">
        <v>73</v>
      </c>
      <c r="B50" s="8" t="n">
        <v>0.2</v>
      </c>
      <c r="D50" s="8" t="n">
        <v>-1.4</v>
      </c>
    </row>
    <row r="51" spans="1:7">
      <c r="A51" s="4" t="s">
        <v>260</v>
      </c>
      <c r="B51" s="8" t="n">
        <v>0.2</v>
      </c>
      <c r="D51" s="8" t="n">
        <v>-1.7</v>
      </c>
    </row>
    <row r="52" spans="1:7">
      <c r="A52" s="4" t="s">
        <v>90</v>
      </c>
      <c r="B52" s="5" t="n">
        <v>0</v>
      </c>
      <c r="D52" s="8" t="n">
        <v>-0.4</v>
      </c>
    </row>
    <row r="53" spans="1:7">
      <c r="A53" s="4" t="s">
        <v>102</v>
      </c>
      <c r="B53" s="7" t="n">
        <v>0.2</v>
      </c>
      <c r="D53" s="7" t="n">
        <v>-1.3</v>
      </c>
    </row>
    <row r="54" spans="1:7">
      <c r="A54" s="3" t="s">
        <v>261</v>
      </c>
    </row>
    <row r="55" spans="1:7">
      <c r="A55" s="4" t="s">
        <v>262</v>
      </c>
      <c r="B55" s="9" t="n">
        <v>0.01</v>
      </c>
      <c r="D55" s="9" t="n">
        <v>-0.06</v>
      </c>
    </row>
    <row r="56" spans="1:7">
      <c r="A56" s="4" t="s">
        <v>263</v>
      </c>
      <c r="B56" s="9" t="n">
        <v>0.01</v>
      </c>
      <c r="D56" s="9" t="n">
        <v>-0.07000000000000001</v>
      </c>
    </row>
    <row r="57" spans="1:7">
      <c r="A57" s="4" t="s">
        <v>265</v>
      </c>
    </row>
    <row r="58" spans="1:7">
      <c r="A58" s="3" t="s">
        <v>261</v>
      </c>
    </row>
    <row r="59" spans="1:7">
      <c r="A59" s="4" t="s">
        <v>264</v>
      </c>
      <c r="B59" s="7" t="n">
        <v>0.1</v>
      </c>
      <c r="D59" s="7" t="n">
        <v>-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9" t="n">
        <v>0.01</v>
      </c>
      <c r="C3" s="9"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9" t="n">
        <v>0.01</v>
      </c>
      <c r="C7" s="9" t="n">
        <v>0.01</v>
      </c>
    </row>
    <row r="8" spans="1:3">
      <c r="A8" s="4" t="s">
        <v>64</v>
      </c>
      <c r="B8" s="5" t="n">
        <v>90000000</v>
      </c>
      <c r="C8" s="5" t="n">
        <v>90000000</v>
      </c>
    </row>
    <row r="9" spans="1:3">
      <c r="A9" s="4" t="s">
        <v>65</v>
      </c>
      <c r="B9" s="5" t="n">
        <v>41164584</v>
      </c>
      <c r="C9" s="5" t="n">
        <v>40969987</v>
      </c>
    </row>
    <row r="10" spans="1:3">
      <c r="A10" s="4" t="s">
        <v>66</v>
      </c>
      <c r="B10" s="5" t="n">
        <v>20810183</v>
      </c>
      <c r="C10" s="5" t="n">
        <v>20156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68</v>
      </c>
    </row>
    <row r="2" spans="1:4">
      <c r="B2" s="2" t="s">
        <v>2</v>
      </c>
      <c r="C2" s="2" t="s">
        <v>267</v>
      </c>
      <c r="D2" s="2" t="s">
        <v>268</v>
      </c>
    </row>
    <row r="3" spans="1:4">
      <c r="A3" s="3" t="s">
        <v>269</v>
      </c>
    </row>
    <row r="4" spans="1:4">
      <c r="A4" s="4" t="s">
        <v>270</v>
      </c>
      <c r="B4" s="7" t="n">
        <v>12.9</v>
      </c>
      <c r="C4" s="7" t="n">
        <v>14.5</v>
      </c>
      <c r="D4" s="7" t="n">
        <v>16.4</v>
      </c>
    </row>
    <row r="5" spans="1:4">
      <c r="A5" s="4" t="s">
        <v>271</v>
      </c>
      <c r="B5" s="5" t="n">
        <v>-7</v>
      </c>
      <c r="C5" s="8" t="n">
        <v>-8.300000000000001</v>
      </c>
      <c r="D5" s="8" t="n">
        <v>-9.6</v>
      </c>
    </row>
    <row r="6" spans="1:4">
      <c r="A6" s="4" t="s">
        <v>272</v>
      </c>
      <c r="B6" s="8" t="n">
        <v>7.4</v>
      </c>
      <c r="C6" s="8" t="n">
        <v>6.7</v>
      </c>
      <c r="D6" s="8" t="n">
        <v>7.7</v>
      </c>
    </row>
    <row r="7" spans="1:4">
      <c r="A7" s="4" t="s">
        <v>273</v>
      </c>
      <c r="B7" s="8" t="n">
        <v>13.3</v>
      </c>
      <c r="C7" s="8" t="n">
        <v>12.9</v>
      </c>
      <c r="D7" s="8" t="n">
        <v>14.5</v>
      </c>
    </row>
    <row r="8" spans="1:4">
      <c r="A8" s="4" t="s">
        <v>74</v>
      </c>
    </row>
    <row r="9" spans="1:4">
      <c r="A9" s="3" t="s">
        <v>269</v>
      </c>
    </row>
    <row r="10" spans="1:4">
      <c r="A10" s="4" t="s">
        <v>270</v>
      </c>
      <c r="B10" s="8" t="n">
        <v>8.9</v>
      </c>
      <c r="C10" s="8" t="n">
        <v>9.4</v>
      </c>
      <c r="D10" s="5" t="n">
        <v>10</v>
      </c>
    </row>
    <row r="11" spans="1:4">
      <c r="A11" s="4" t="s">
        <v>271</v>
      </c>
      <c r="B11" s="5" t="n">
        <v>-3</v>
      </c>
      <c r="C11" s="8" t="n">
        <v>-3.2</v>
      </c>
      <c r="D11" s="8" t="n">
        <v>-3.2</v>
      </c>
    </row>
    <row r="12" spans="1:4">
      <c r="A12" s="4" t="s">
        <v>272</v>
      </c>
      <c r="B12" s="8" t="n">
        <v>3.1</v>
      </c>
      <c r="C12" s="8" t="n">
        <v>2.7</v>
      </c>
      <c r="D12" s="8" t="n">
        <v>2.6</v>
      </c>
    </row>
    <row r="13" spans="1:4">
      <c r="A13" s="4" t="s">
        <v>273</v>
      </c>
      <c r="B13" s="5" t="n">
        <v>9</v>
      </c>
      <c r="C13" s="8" t="n">
        <v>8.9</v>
      </c>
      <c r="D13" s="8" t="n">
        <v>9.4</v>
      </c>
    </row>
    <row r="14" spans="1:4">
      <c r="A14" s="4" t="s">
        <v>274</v>
      </c>
    </row>
    <row r="15" spans="1:4">
      <c r="A15" s="3" t="s">
        <v>269</v>
      </c>
    </row>
    <row r="16" spans="1:4">
      <c r="A16" s="4" t="s">
        <v>270</v>
      </c>
      <c r="B16" s="5" t="n">
        <v>4</v>
      </c>
      <c r="C16" s="8" t="n">
        <v>5.1</v>
      </c>
      <c r="D16" s="8" t="n">
        <v>6.4</v>
      </c>
    </row>
    <row r="17" spans="1:4">
      <c r="A17" s="4" t="s">
        <v>271</v>
      </c>
      <c r="B17" s="5" t="n">
        <v>-4</v>
      </c>
      <c r="C17" s="8" t="n">
        <v>-5.1</v>
      </c>
      <c r="D17" s="8" t="n">
        <v>-6.4</v>
      </c>
    </row>
    <row r="18" spans="1:4">
      <c r="A18" s="4" t="s">
        <v>272</v>
      </c>
      <c r="B18" s="8" t="n">
        <v>4.3</v>
      </c>
      <c r="C18" s="5" t="n">
        <v>4</v>
      </c>
      <c r="D18" s="8" t="n">
        <v>5.1</v>
      </c>
    </row>
    <row r="19" spans="1:4">
      <c r="A19" s="4" t="s">
        <v>273</v>
      </c>
      <c r="B19" s="7" t="n">
        <v>4.3</v>
      </c>
      <c r="C19" s="10" t="n">
        <v>4</v>
      </c>
      <c r="D19" s="7" t="n">
        <v>5.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275</v>
      </c>
      <c r="B1" s="2" t="s">
        <v>1</v>
      </c>
    </row>
    <row r="2" spans="1:3">
      <c r="B2" s="2" t="s">
        <v>276</v>
      </c>
      <c r="C2" s="2" t="s">
        <v>277</v>
      </c>
    </row>
    <row r="3" spans="1:3">
      <c r="A3" s="4" t="s">
        <v>278</v>
      </c>
    </row>
    <row r="4" spans="1:3">
      <c r="A4" s="3" t="s">
        <v>279</v>
      </c>
    </row>
    <row r="5" spans="1:3">
      <c r="A5" s="4" t="s">
        <v>280</v>
      </c>
      <c r="B5" s="7" t="n">
        <v>93.2</v>
      </c>
      <c r="C5" s="7" t="n">
        <v>80.09999999999999</v>
      </c>
    </row>
    <row r="6" spans="1:3">
      <c r="A6" s="4" t="s">
        <v>281</v>
      </c>
      <c r="B6" s="8" t="n">
        <v>68.59999999999999</v>
      </c>
      <c r="C6" s="5" t="n">
        <v>55</v>
      </c>
    </row>
    <row r="7" spans="1:3">
      <c r="A7" s="4" t="s">
        <v>282</v>
      </c>
      <c r="B7" s="8" t="n">
        <v>22.7</v>
      </c>
      <c r="C7" s="7" t="n">
        <v>25.1</v>
      </c>
    </row>
    <row r="8" spans="1:3">
      <c r="A8" s="4" t="s">
        <v>283</v>
      </c>
      <c r="B8" s="8" t="n">
        <v>1.9</v>
      </c>
    </row>
    <row r="9" spans="1:3">
      <c r="A9" s="4" t="s">
        <v>284</v>
      </c>
      <c r="B9" s="10" t="n">
        <v>0</v>
      </c>
    </row>
    <row r="10" spans="1:3">
      <c r="A10" s="4" t="s">
        <v>285</v>
      </c>
      <c r="B10" s="4" t="s">
        <v>286</v>
      </c>
    </row>
    <row r="11" spans="1:3">
      <c r="A11" s="4" t="s">
        <v>287</v>
      </c>
    </row>
    <row r="12" spans="1:3">
      <c r="A12" s="3" t="s">
        <v>279</v>
      </c>
    </row>
    <row r="13" spans="1:3">
      <c r="A13" s="4" t="s">
        <v>288</v>
      </c>
      <c r="B13" s="5" t="n">
        <v>1</v>
      </c>
      <c r="C13" s="5" t="n">
        <v>2</v>
      </c>
    </row>
    <row r="14" spans="1:3">
      <c r="A14" s="4" t="s">
        <v>289</v>
      </c>
      <c r="B14" s="5" t="n">
        <v>1</v>
      </c>
      <c r="C14" s="5" t="n">
        <v>2</v>
      </c>
    </row>
    <row r="15" spans="1:3">
      <c r="A15" s="4" t="s">
        <v>290</v>
      </c>
      <c r="C15" s="5" t="n">
        <v>1</v>
      </c>
    </row>
    <row r="16" spans="1:3">
      <c r="A16" s="4" t="s">
        <v>291</v>
      </c>
    </row>
    <row r="17" spans="1:3">
      <c r="A17" s="3" t="s">
        <v>279</v>
      </c>
    </row>
    <row r="18" spans="1:3">
      <c r="A18" s="4" t="s">
        <v>288</v>
      </c>
      <c r="B18" s="5" t="n">
        <v>2</v>
      </c>
    </row>
    <row r="19" spans="1:3">
      <c r="A19" s="4" t="s">
        <v>289</v>
      </c>
      <c r="B19" s="5"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2</v>
      </c>
      <c r="B1" s="2" t="s">
        <v>2</v>
      </c>
      <c r="C1" s="2" t="s">
        <v>23</v>
      </c>
    </row>
    <row r="2" spans="1:3">
      <c r="A2" s="3" t="s">
        <v>279</v>
      </c>
    </row>
    <row r="3" spans="1:3">
      <c r="A3" s="4" t="s">
        <v>293</v>
      </c>
      <c r="B3" s="7" t="n">
        <v>181.2</v>
      </c>
      <c r="C3" s="7" t="n">
        <v>160.8</v>
      </c>
    </row>
    <row r="4" spans="1:3">
      <c r="A4" s="4" t="s">
        <v>278</v>
      </c>
    </row>
    <row r="5" spans="1:3">
      <c r="A5" s="3" t="s">
        <v>279</v>
      </c>
    </row>
    <row r="6" spans="1:3">
      <c r="A6" s="4" t="s">
        <v>294</v>
      </c>
      <c r="B6" s="8" t="n">
        <v>27.3</v>
      </c>
    </row>
    <row r="7" spans="1:3">
      <c r="A7" s="4" t="s">
        <v>295</v>
      </c>
      <c r="B7" s="8" t="n">
        <v>23.5</v>
      </c>
    </row>
    <row r="8" spans="1:3">
      <c r="A8" s="4" t="s">
        <v>296</v>
      </c>
      <c r="B8" s="8" t="n">
        <v>0.6</v>
      </c>
    </row>
    <row r="9" spans="1:3">
      <c r="A9" s="4" t="s">
        <v>293</v>
      </c>
      <c r="B9" s="8" t="n">
        <v>20.4</v>
      </c>
    </row>
    <row r="10" spans="1:3">
      <c r="A10" s="4" t="s">
        <v>297</v>
      </c>
      <c r="B10" s="8" t="n">
        <v>19.9</v>
      </c>
    </row>
    <row r="11" spans="1:3">
      <c r="A11" s="4" t="s">
        <v>298</v>
      </c>
      <c r="B11" s="8" t="n">
        <v>1.7</v>
      </c>
    </row>
    <row r="12" spans="1:3">
      <c r="A12" s="4" t="s">
        <v>299</v>
      </c>
      <c r="B12" s="8" t="n">
        <v>-0.2</v>
      </c>
    </row>
    <row r="13" spans="1:3">
      <c r="A13" s="4" t="s">
        <v>300</v>
      </c>
      <c r="B13" s="7" t="n">
        <v>9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1</v>
      </c>
      <c r="B1" s="2" t="s">
        <v>2</v>
      </c>
      <c r="C1" s="2" t="s">
        <v>23</v>
      </c>
    </row>
    <row r="2" spans="1:3">
      <c r="A2" s="3" t="s">
        <v>302</v>
      </c>
    </row>
    <row r="3" spans="1:3">
      <c r="A3" s="4" t="s">
        <v>303</v>
      </c>
      <c r="B3" s="7" t="n">
        <v>115.3</v>
      </c>
      <c r="C3" s="7" t="n">
        <v>130.1</v>
      </c>
    </row>
    <row r="4" spans="1:3">
      <c r="A4" s="4" t="s">
        <v>304</v>
      </c>
      <c r="B4" s="8" t="n">
        <v>-1.2</v>
      </c>
      <c r="C4" s="8" t="n">
        <v>-1.6</v>
      </c>
    </row>
    <row r="5" spans="1:3">
      <c r="A5" s="4" t="s">
        <v>27</v>
      </c>
      <c r="B5" s="8" t="n">
        <v>114.1</v>
      </c>
      <c r="C5" s="8" t="n">
        <v>128.5</v>
      </c>
    </row>
    <row r="6" spans="1:3">
      <c r="A6" s="4" t="s">
        <v>305</v>
      </c>
    </row>
    <row r="7" spans="1:3">
      <c r="A7" s="3" t="s">
        <v>302</v>
      </c>
    </row>
    <row r="8" spans="1:3">
      <c r="A8" s="4" t="s">
        <v>303</v>
      </c>
      <c r="B8" s="8" t="n">
        <v>42.1</v>
      </c>
      <c r="C8" s="8" t="n">
        <v>48.3</v>
      </c>
    </row>
    <row r="9" spans="1:3">
      <c r="A9" s="4" t="s">
        <v>306</v>
      </c>
    </row>
    <row r="10" spans="1:3">
      <c r="A10" s="3" t="s">
        <v>302</v>
      </c>
    </row>
    <row r="11" spans="1:3">
      <c r="A11" s="4" t="s">
        <v>303</v>
      </c>
      <c r="B11" s="8" t="n">
        <v>43.6</v>
      </c>
      <c r="C11" s="5" t="n">
        <v>47</v>
      </c>
    </row>
    <row r="12" spans="1:3">
      <c r="A12" s="4" t="s">
        <v>307</v>
      </c>
    </row>
    <row r="13" spans="1:3">
      <c r="A13" s="3" t="s">
        <v>302</v>
      </c>
    </row>
    <row r="14" spans="1:3">
      <c r="A14" s="4" t="s">
        <v>303</v>
      </c>
      <c r="B14" s="7" t="n">
        <v>29.6</v>
      </c>
      <c r="C14" s="7" t="n">
        <v>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08</v>
      </c>
      <c r="B1" s="2" t="s">
        <v>1</v>
      </c>
    </row>
    <row r="2" spans="1:5">
      <c r="B2" s="2" t="s">
        <v>2</v>
      </c>
      <c r="C2" s="2" t="s">
        <v>69</v>
      </c>
      <c r="D2" s="2" t="s">
        <v>251</v>
      </c>
      <c r="E2" s="2" t="s">
        <v>23</v>
      </c>
    </row>
    <row r="3" spans="1:5">
      <c r="A3" s="3" t="s">
        <v>309</v>
      </c>
    </row>
    <row r="4" spans="1:5">
      <c r="A4" s="4" t="s">
        <v>28</v>
      </c>
      <c r="B4" s="7" t="n">
        <v>962.8</v>
      </c>
      <c r="D4" s="7" t="n">
        <v>821.9</v>
      </c>
      <c r="E4" s="10" t="n">
        <v>826</v>
      </c>
    </row>
    <row r="5" spans="1:5">
      <c r="A5" s="4" t="s">
        <v>310</v>
      </c>
      <c r="B5" s="8" t="n">
        <v>6.2</v>
      </c>
      <c r="E5" s="8" t="n">
        <v>5.7</v>
      </c>
    </row>
    <row r="6" spans="1:5">
      <c r="A6" s="4" t="s">
        <v>311</v>
      </c>
    </row>
    <row r="7" spans="1:5">
      <c r="A7" s="3" t="s">
        <v>309</v>
      </c>
    </row>
    <row r="8" spans="1:5">
      <c r="A8" s="4" t="s">
        <v>28</v>
      </c>
      <c r="B8" s="8" t="n">
        <v>772.6</v>
      </c>
      <c r="E8" s="8" t="n">
        <v>646.5</v>
      </c>
    </row>
    <row r="9" spans="1:5">
      <c r="A9" s="4" t="s">
        <v>312</v>
      </c>
      <c r="B9" s="8" t="n">
        <v>-8.699999999999999</v>
      </c>
      <c r="E9" s="8" t="n">
        <v>-7.4</v>
      </c>
    </row>
    <row r="10" spans="1:5">
      <c r="A10" s="4" t="s">
        <v>313</v>
      </c>
      <c r="B10" s="8" t="n">
        <v>30.6</v>
      </c>
      <c r="C10" s="7" t="n">
        <v>29.4</v>
      </c>
    </row>
    <row r="11" spans="1:5">
      <c r="A11" s="4" t="s">
        <v>314</v>
      </c>
    </row>
    <row r="12" spans="1:5">
      <c r="A12" s="3" t="s">
        <v>309</v>
      </c>
    </row>
    <row r="13" spans="1:5">
      <c r="A13" s="4" t="s">
        <v>28</v>
      </c>
      <c r="B13" s="8" t="n">
        <v>149.9</v>
      </c>
      <c r="E13" s="8" t="n">
        <v>135.9</v>
      </c>
    </row>
    <row r="14" spans="1:5">
      <c r="A14" s="4" t="s">
        <v>315</v>
      </c>
    </row>
    <row r="15" spans="1:5">
      <c r="A15" s="3" t="s">
        <v>309</v>
      </c>
    </row>
    <row r="16" spans="1:5">
      <c r="A16" s="4" t="s">
        <v>28</v>
      </c>
      <c r="B16" s="7" t="n">
        <v>40.3</v>
      </c>
      <c r="E16" s="7" t="n">
        <v>4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316</v>
      </c>
      <c r="B1" s="2" t="s">
        <v>317</v>
      </c>
      <c r="C1" s="2" t="s">
        <v>318</v>
      </c>
    </row>
    <row r="2" spans="1:3">
      <c r="A2" s="3" t="s">
        <v>319</v>
      </c>
    </row>
    <row r="3" spans="1:3">
      <c r="A3" s="4" t="s">
        <v>320</v>
      </c>
      <c r="B3" s="7" t="n">
        <v>28.3</v>
      </c>
      <c r="C3" s="7" t="n">
        <v>30.3</v>
      </c>
    </row>
    <row r="4" spans="1:3">
      <c r="A4" s="4" t="s">
        <v>321</v>
      </c>
    </row>
    <row r="5" spans="1:3">
      <c r="A5" s="3" t="s">
        <v>319</v>
      </c>
    </row>
    <row r="6" spans="1:3">
      <c r="A6" s="4" t="s">
        <v>322</v>
      </c>
      <c r="B6" s="5" t="n">
        <v>1</v>
      </c>
    </row>
    <row r="7" spans="1:3">
      <c r="A7" s="4" t="s">
        <v>320</v>
      </c>
      <c r="B7" s="10"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3</v>
      </c>
      <c r="B1" s="2" t="s">
        <v>2</v>
      </c>
      <c r="C1" s="2" t="s">
        <v>23</v>
      </c>
    </row>
    <row r="2" spans="1:3">
      <c r="A2" s="3" t="s">
        <v>156</v>
      </c>
    </row>
    <row r="3" spans="1:3">
      <c r="A3" s="4" t="s">
        <v>324</v>
      </c>
      <c r="B3" s="7" t="n">
        <v>113.6</v>
      </c>
      <c r="C3" s="7" t="n">
        <v>114.8</v>
      </c>
    </row>
    <row r="4" spans="1:3">
      <c r="A4" s="4" t="s">
        <v>325</v>
      </c>
      <c r="B4" s="8" t="n">
        <v>-11.4</v>
      </c>
      <c r="C4" s="8" t="n">
        <v>-10.6</v>
      </c>
    </row>
    <row r="5" spans="1:3">
      <c r="A5" s="4" t="s">
        <v>38</v>
      </c>
      <c r="B5" s="8" t="n">
        <v>102.2</v>
      </c>
      <c r="C5" s="8" t="n">
        <v>104.2</v>
      </c>
    </row>
    <row r="6" spans="1:3">
      <c r="A6" s="4" t="s">
        <v>326</v>
      </c>
      <c r="B6" s="8" t="n">
        <v>760.4</v>
      </c>
      <c r="C6" s="8" t="n">
        <v>666.6</v>
      </c>
    </row>
    <row r="7" spans="1:3">
      <c r="A7" s="4" t="s">
        <v>325</v>
      </c>
      <c r="B7" s="8" t="n">
        <v>-31.5</v>
      </c>
      <c r="C7" s="8" t="n">
        <v>-38.7</v>
      </c>
    </row>
    <row r="8" spans="1:3">
      <c r="A8" s="4" t="s">
        <v>39</v>
      </c>
      <c r="B8" s="8" t="n">
        <v>728.9</v>
      </c>
      <c r="C8" s="8" t="n">
        <v>627.9</v>
      </c>
    </row>
    <row r="9" spans="1:3">
      <c r="A9" s="4" t="s">
        <v>327</v>
      </c>
      <c r="B9" s="7" t="n">
        <v>-42.9</v>
      </c>
      <c r="C9" s="7" t="n">
        <v>-4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8</v>
      </c>
      <c r="B1" s="2" t="s">
        <v>2</v>
      </c>
      <c r="C1" s="2" t="s">
        <v>23</v>
      </c>
    </row>
    <row r="2" spans="1:3">
      <c r="A2" s="3" t="s">
        <v>329</v>
      </c>
    </row>
    <row r="3" spans="1:3">
      <c r="A3" s="4" t="s">
        <v>330</v>
      </c>
      <c r="B3" s="7" t="n">
        <v>3.2</v>
      </c>
      <c r="C3" s="7" t="n">
        <v>3.2</v>
      </c>
    </row>
    <row r="4" spans="1:3">
      <c r="A4" s="4" t="s">
        <v>331</v>
      </c>
      <c r="B4" s="8" t="n">
        <v>868.6</v>
      </c>
      <c r="C4" s="8" t="n">
        <v>879.3</v>
      </c>
    </row>
    <row r="5" spans="1:3">
      <c r="A5" s="4" t="s">
        <v>332</v>
      </c>
      <c r="B5" s="8" t="n">
        <v>6.2</v>
      </c>
      <c r="C5" s="8" t="n">
        <v>6.8</v>
      </c>
    </row>
    <row r="6" spans="1:3">
      <c r="A6" s="4" t="s">
        <v>333</v>
      </c>
      <c r="B6" s="8" t="n">
        <v>-9.6</v>
      </c>
      <c r="C6" s="8" t="n">
        <v>-10.6</v>
      </c>
    </row>
    <row r="7" spans="1:3">
      <c r="A7" s="4" t="s">
        <v>334</v>
      </c>
      <c r="B7" s="8" t="n">
        <v>865.2</v>
      </c>
      <c r="C7" s="8" t="n">
        <v>875.5</v>
      </c>
    </row>
    <row r="8" spans="1:3">
      <c r="A8" s="4" t="s">
        <v>335</v>
      </c>
      <c r="B8" s="8" t="n">
        <v>-13.1</v>
      </c>
      <c r="C8" s="8" t="n">
        <v>-12.9</v>
      </c>
    </row>
    <row r="9" spans="1:3">
      <c r="A9" s="4" t="s">
        <v>336</v>
      </c>
      <c r="B9" s="8" t="n">
        <v>852.1</v>
      </c>
      <c r="C9" s="8" t="n">
        <v>862.6</v>
      </c>
    </row>
    <row r="10" spans="1:3">
      <c r="A10" s="4" t="s">
        <v>337</v>
      </c>
    </row>
    <row r="11" spans="1:3">
      <c r="A11" s="3" t="s">
        <v>329</v>
      </c>
    </row>
    <row r="12" spans="1:3">
      <c r="A12" s="4" t="s">
        <v>338</v>
      </c>
      <c r="B12" s="10" t="n">
        <v>600</v>
      </c>
      <c r="C12" s="5" t="n">
        <v>600</v>
      </c>
    </row>
    <row r="13" spans="1:3">
      <c r="A13" s="4" t="s">
        <v>339</v>
      </c>
      <c r="B13" s="4" t="s">
        <v>340</v>
      </c>
    </row>
    <row r="14" spans="1:3">
      <c r="A14" s="4" t="s">
        <v>341</v>
      </c>
    </row>
    <row r="15" spans="1:3">
      <c r="A15" s="3" t="s">
        <v>329</v>
      </c>
    </row>
    <row r="16" spans="1:3">
      <c r="A16" s="4" t="s">
        <v>338</v>
      </c>
      <c r="B16" s="7" t="n">
        <v>134.6</v>
      </c>
      <c r="C16" s="8" t="n">
        <v>139.1</v>
      </c>
    </row>
    <row r="17" spans="1:3">
      <c r="A17" s="4" t="s">
        <v>342</v>
      </c>
    </row>
    <row r="18" spans="1:3">
      <c r="A18" s="3" t="s">
        <v>329</v>
      </c>
    </row>
    <row r="19" spans="1:3">
      <c r="A19" s="4" t="s">
        <v>338</v>
      </c>
      <c r="B19" s="8" t="n">
        <v>46.2</v>
      </c>
      <c r="C19" s="8" t="n">
        <v>48.5</v>
      </c>
    </row>
    <row r="20" spans="1:3">
      <c r="A20" s="4" t="s">
        <v>343</v>
      </c>
    </row>
    <row r="21" spans="1:3">
      <c r="A21" s="3" t="s">
        <v>329</v>
      </c>
    </row>
    <row r="22" spans="1:3">
      <c r="A22" s="4" t="s">
        <v>338</v>
      </c>
      <c r="B22" s="7" t="n">
        <v>84.59999999999999</v>
      </c>
      <c r="C22" s="7" t="n">
        <v>8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23</v>
      </c>
      <c r="D1" s="2" t="s">
        <v>345</v>
      </c>
      <c r="E1" s="2" t="s">
        <v>346</v>
      </c>
    </row>
    <row r="2" spans="1:5">
      <c r="A2" s="4" t="s">
        <v>347</v>
      </c>
    </row>
    <row r="3" spans="1:5">
      <c r="A3" s="3" t="s">
        <v>348</v>
      </c>
    </row>
    <row r="4" spans="1:5">
      <c r="A4" s="4" t="s">
        <v>349</v>
      </c>
      <c r="B4" s="10" t="n">
        <v>-3200000</v>
      </c>
      <c r="C4" s="10" t="n">
        <v>-1700000</v>
      </c>
    </row>
    <row r="5" spans="1:5">
      <c r="A5" s="4" t="s">
        <v>350</v>
      </c>
    </row>
    <row r="6" spans="1:5">
      <c r="A6" s="3" t="s">
        <v>348</v>
      </c>
    </row>
    <row r="7" spans="1:5">
      <c r="A7" s="4" t="s">
        <v>351</v>
      </c>
      <c r="B7" s="5" t="n">
        <v>86400000</v>
      </c>
      <c r="D7" s="10" t="n">
        <v>100000000</v>
      </c>
    </row>
    <row r="8" spans="1:5">
      <c r="A8" s="4" t="s">
        <v>352</v>
      </c>
      <c r="D8" s="10" t="n">
        <v>53100000</v>
      </c>
    </row>
    <row r="9" spans="1:5">
      <c r="A9" s="4" t="s">
        <v>353</v>
      </c>
    </row>
    <row r="10" spans="1:5">
      <c r="A10" s="3" t="s">
        <v>348</v>
      </c>
    </row>
    <row r="11" spans="1:5">
      <c r="A11" s="4" t="s">
        <v>351</v>
      </c>
      <c r="B11" s="5" t="n">
        <v>57400000</v>
      </c>
      <c r="E11" s="10" t="n">
        <v>75000000</v>
      </c>
    </row>
    <row r="12" spans="1:5">
      <c r="A12" s="4" t="s">
        <v>352</v>
      </c>
      <c r="E12" s="10" t="n">
        <v>38700000</v>
      </c>
    </row>
    <row r="13" spans="1:5">
      <c r="A13" s="4" t="s">
        <v>349</v>
      </c>
      <c r="B13" s="5" t="n">
        <v>-3200000</v>
      </c>
      <c r="C13" s="10" t="n">
        <v>1700000</v>
      </c>
    </row>
    <row r="14" spans="1:5">
      <c r="A14" s="4" t="s">
        <v>354</v>
      </c>
      <c r="B14" s="10"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871.6</v>
      </c>
      <c r="C3" s="7" t="n">
        <v>882.9</v>
      </c>
    </row>
    <row r="4" spans="1:3">
      <c r="A4" s="4" t="s">
        <v>358</v>
      </c>
      <c r="B4" s="8" t="n">
        <v>859.5</v>
      </c>
      <c r="C4" s="8" t="n">
        <v>900.8</v>
      </c>
    </row>
    <row r="5" spans="1:3">
      <c r="A5" s="4" t="s">
        <v>337</v>
      </c>
    </row>
    <row r="6" spans="1:3">
      <c r="A6" s="3" t="s">
        <v>356</v>
      </c>
    </row>
    <row r="7" spans="1:3">
      <c r="A7" s="4" t="s">
        <v>357</v>
      </c>
      <c r="B7" s="8" t="n">
        <v>606.2</v>
      </c>
      <c r="C7" s="8" t="n">
        <v>606.8</v>
      </c>
    </row>
    <row r="8" spans="1:3">
      <c r="A8" s="4" t="s">
        <v>358</v>
      </c>
      <c r="B8" s="10" t="n">
        <v>603</v>
      </c>
      <c r="C8" s="8" t="n">
        <v>625.5</v>
      </c>
    </row>
    <row r="9" spans="1:3">
      <c r="A9" s="4" t="s">
        <v>339</v>
      </c>
      <c r="B9" s="4" t="s">
        <v>340</v>
      </c>
    </row>
    <row r="10" spans="1:3">
      <c r="A10" s="4" t="s">
        <v>359</v>
      </c>
    </row>
    <row r="11" spans="1:3">
      <c r="A11" s="3" t="s">
        <v>356</v>
      </c>
    </row>
    <row r="12" spans="1:3">
      <c r="A12" s="4" t="s">
        <v>357</v>
      </c>
      <c r="B12" s="7" t="n">
        <v>265.4</v>
      </c>
      <c r="C12" s="8" t="n">
        <v>276.1</v>
      </c>
    </row>
    <row r="13" spans="1:3">
      <c r="A13" s="4" t="s">
        <v>358</v>
      </c>
      <c r="B13" s="7" t="n">
        <v>256.5</v>
      </c>
      <c r="C13" s="7" t="n">
        <v>27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980.5</v>
      </c>
      <c r="C4" s="7" t="n">
        <v>881.6</v>
      </c>
      <c r="D4" s="7" t="n">
        <v>2766.3</v>
      </c>
      <c r="E4" s="10" t="n">
        <v>2597</v>
      </c>
    </row>
    <row r="5" spans="1:5">
      <c r="A5" s="4" t="s">
        <v>72</v>
      </c>
      <c r="B5" s="8" t="n">
        <v>497.5</v>
      </c>
      <c r="C5" s="8" t="n">
        <v>455.6</v>
      </c>
      <c r="D5" s="5" t="n">
        <v>1499</v>
      </c>
      <c r="E5" s="8" t="n">
        <v>1396.6</v>
      </c>
    </row>
    <row r="6" spans="1:5">
      <c r="A6" s="4" t="s">
        <v>73</v>
      </c>
      <c r="B6" s="8" t="n">
        <v>206.1</v>
      </c>
      <c r="C6" s="8" t="n">
        <v>197.2</v>
      </c>
      <c r="D6" s="8" t="n">
        <v>609.9</v>
      </c>
      <c r="E6" s="8" t="n">
        <v>589.5</v>
      </c>
    </row>
    <row r="7" spans="1:5">
      <c r="A7" s="4" t="s">
        <v>74</v>
      </c>
      <c r="B7" s="8" t="n">
        <v>73.3</v>
      </c>
      <c r="C7" s="8" t="n">
        <v>67.7</v>
      </c>
      <c r="D7" s="5" t="n">
        <v>215</v>
      </c>
      <c r="E7" s="8" t="n">
        <v>202.5</v>
      </c>
    </row>
    <row r="8" spans="1:5">
      <c r="A8" s="4" t="s">
        <v>75</v>
      </c>
      <c r="B8" s="8" t="n">
        <v>1757.4</v>
      </c>
      <c r="C8" s="8" t="n">
        <v>1602.1</v>
      </c>
      <c r="D8" s="8" t="n">
        <v>5090.2</v>
      </c>
      <c r="E8" s="8" t="n">
        <v>4785.6</v>
      </c>
    </row>
    <row r="9" spans="1:5">
      <c r="A9" s="3" t="s">
        <v>76</v>
      </c>
    </row>
    <row r="10" spans="1:5">
      <c r="A10" s="4" t="s">
        <v>71</v>
      </c>
      <c r="B10" s="8" t="n">
        <v>938.4</v>
      </c>
      <c r="C10" s="8" t="n">
        <v>840.6</v>
      </c>
      <c r="D10" s="5" t="n">
        <v>2645</v>
      </c>
      <c r="E10" s="8" t="n">
        <v>2474.6</v>
      </c>
    </row>
    <row r="11" spans="1:5">
      <c r="A11" s="4" t="s">
        <v>72</v>
      </c>
      <c r="B11" s="8" t="n">
        <v>464.7</v>
      </c>
      <c r="C11" s="8" t="n">
        <v>426.8</v>
      </c>
      <c r="D11" s="8" t="n">
        <v>1398.6</v>
      </c>
      <c r="E11" s="8" t="n">
        <v>1301.2</v>
      </c>
    </row>
    <row r="12" spans="1:5">
      <c r="A12" s="4" t="s">
        <v>73</v>
      </c>
      <c r="B12" s="8" t="n">
        <v>76.3</v>
      </c>
      <c r="C12" s="8" t="n">
        <v>74.40000000000001</v>
      </c>
      <c r="D12" s="8" t="n">
        <v>225.4</v>
      </c>
      <c r="E12" s="8" t="n">
        <v>222.3</v>
      </c>
    </row>
    <row r="13" spans="1:5">
      <c r="A13" s="4" t="s">
        <v>77</v>
      </c>
      <c r="B13" s="8" t="n">
        <v>1479.4</v>
      </c>
      <c r="C13" s="8" t="n">
        <v>1341.8</v>
      </c>
      <c r="D13" s="5" t="n">
        <v>4269</v>
      </c>
      <c r="E13" s="8" t="n">
        <v>3998.1</v>
      </c>
    </row>
    <row r="14" spans="1:5">
      <c r="A14" s="4" t="s">
        <v>78</v>
      </c>
      <c r="B14" s="5" t="n">
        <v>278</v>
      </c>
      <c r="C14" s="8" t="n">
        <v>260.3</v>
      </c>
      <c r="D14" s="8" t="n">
        <v>821.2</v>
      </c>
      <c r="E14" s="8" t="n">
        <v>787.5</v>
      </c>
    </row>
    <row r="15" spans="1:5">
      <c r="A15" s="3" t="s">
        <v>79</v>
      </c>
    </row>
    <row r="16" spans="1:5">
      <c r="A16" s="4" t="s">
        <v>80</v>
      </c>
      <c r="B16" s="8" t="n">
        <v>188.8</v>
      </c>
      <c r="C16" s="8" t="n">
        <v>182.5</v>
      </c>
      <c r="D16" s="8" t="n">
        <v>563.6</v>
      </c>
      <c r="E16" s="8" t="n">
        <v>549.2</v>
      </c>
    </row>
    <row r="17" spans="1:5">
      <c r="A17" s="4" t="s">
        <v>81</v>
      </c>
      <c r="B17" s="8" t="n">
        <v>8.5</v>
      </c>
      <c r="C17" s="8" t="n">
        <v>8.1</v>
      </c>
      <c r="D17" s="8" t="n">
        <v>25.2</v>
      </c>
      <c r="E17" s="5" t="n">
        <v>24</v>
      </c>
    </row>
    <row r="18" spans="1:5">
      <c r="A18" s="4" t="s">
        <v>82</v>
      </c>
      <c r="B18" s="8" t="n">
        <v>-0.1</v>
      </c>
      <c r="C18" s="5" t="n">
        <v>0</v>
      </c>
      <c r="D18" s="8" t="n">
        <v>-1.2</v>
      </c>
      <c r="E18" s="8" t="n">
        <v>0.7</v>
      </c>
    </row>
    <row r="19" spans="1:5">
      <c r="A19" s="4" t="s">
        <v>83</v>
      </c>
      <c r="B19" s="8" t="n">
        <v>80.8</v>
      </c>
      <c r="C19" s="8" t="n">
        <v>69.7</v>
      </c>
      <c r="D19" s="8" t="n">
        <v>233.6</v>
      </c>
      <c r="E19" s="8" t="n">
        <v>213.6</v>
      </c>
    </row>
    <row r="20" spans="1:5">
      <c r="A20" s="3" t="s">
        <v>84</v>
      </c>
    </row>
    <row r="21" spans="1:5">
      <c r="A21" s="4" t="s">
        <v>85</v>
      </c>
      <c r="B21" s="8" t="n">
        <v>8.4</v>
      </c>
      <c r="C21" s="8" t="n">
        <v>5.8</v>
      </c>
      <c r="D21" s="5" t="n">
        <v>23</v>
      </c>
      <c r="E21" s="8" t="n">
        <v>17.1</v>
      </c>
    </row>
    <row r="22" spans="1:5">
      <c r="A22" s="4" t="s">
        <v>86</v>
      </c>
      <c r="B22" s="8" t="n">
        <v>13.2</v>
      </c>
      <c r="C22" s="8" t="n">
        <v>13.4</v>
      </c>
      <c r="D22" s="8" t="n">
        <v>39.4</v>
      </c>
      <c r="E22" s="8" t="n">
        <v>40.2</v>
      </c>
    </row>
    <row r="23" spans="1:5">
      <c r="A23" s="4" t="s">
        <v>87</v>
      </c>
      <c r="B23" s="8" t="n">
        <v>0.1</v>
      </c>
      <c r="C23" s="8" t="n">
        <v>0.4</v>
      </c>
      <c r="D23" s="8" t="n">
        <v>0.5</v>
      </c>
      <c r="E23" s="8" t="n">
        <v>1.6</v>
      </c>
    </row>
    <row r="24" spans="1:5">
      <c r="A24" s="4" t="s">
        <v>88</v>
      </c>
      <c r="B24" s="8" t="n">
        <v>21.7</v>
      </c>
      <c r="C24" s="8" t="n">
        <v>19.6</v>
      </c>
      <c r="D24" s="8" t="n">
        <v>62.9</v>
      </c>
      <c r="E24" s="8" t="n">
        <v>58.9</v>
      </c>
    </row>
    <row r="25" spans="1:5">
      <c r="A25" s="4" t="s">
        <v>89</v>
      </c>
      <c r="B25" s="8" t="n">
        <v>59.1</v>
      </c>
      <c r="C25" s="8" t="n">
        <v>50.1</v>
      </c>
      <c r="D25" s="8" t="n">
        <v>170.7</v>
      </c>
      <c r="E25" s="8" t="n">
        <v>154.7</v>
      </c>
    </row>
    <row r="26" spans="1:5">
      <c r="A26" s="4" t="s">
        <v>90</v>
      </c>
      <c r="B26" s="8" t="n">
        <v>14.8</v>
      </c>
      <c r="C26" s="8" t="n">
        <v>19.4</v>
      </c>
      <c r="D26" s="8" t="n">
        <v>43.1</v>
      </c>
      <c r="E26" s="8" t="n">
        <v>58.1</v>
      </c>
    </row>
    <row r="27" spans="1:5">
      <c r="A27" s="4" t="s">
        <v>91</v>
      </c>
      <c r="B27" s="7" t="n">
        <v>44.3</v>
      </c>
      <c r="C27" s="7" t="n">
        <v>30.7</v>
      </c>
      <c r="D27" s="7" t="n">
        <v>127.6</v>
      </c>
      <c r="E27" s="7" t="n">
        <v>96.59999999999999</v>
      </c>
    </row>
    <row r="28" spans="1:5">
      <c r="A28" s="3" t="s">
        <v>92</v>
      </c>
    </row>
    <row r="29" spans="1:5">
      <c r="A29" s="4" t="s">
        <v>93</v>
      </c>
      <c r="B29" s="9" t="n">
        <v>2.22</v>
      </c>
      <c r="C29" s="9" t="n">
        <v>1.49</v>
      </c>
      <c r="D29" s="9" t="n">
        <v>6.29</v>
      </c>
      <c r="E29" s="9" t="n">
        <v>4.64</v>
      </c>
    </row>
    <row r="30" spans="1:5">
      <c r="A30" s="3" t="s">
        <v>94</v>
      </c>
    </row>
    <row r="31" spans="1:5">
      <c r="A31" s="4" t="s">
        <v>93</v>
      </c>
      <c r="B31" s="9" t="n">
        <v>2.18</v>
      </c>
      <c r="C31" s="9" t="n">
        <v>1.48</v>
      </c>
      <c r="D31" s="9" t="n">
        <v>6.22</v>
      </c>
      <c r="E31" s="9" t="n">
        <v>4.6</v>
      </c>
    </row>
    <row r="32" spans="1:5">
      <c r="A32" s="3" t="s">
        <v>95</v>
      </c>
    </row>
    <row r="33" spans="1:5">
      <c r="A33" s="4" t="s">
        <v>96</v>
      </c>
      <c r="B33" s="5" t="n">
        <v>20</v>
      </c>
      <c r="C33" s="8" t="n">
        <v>20.6</v>
      </c>
      <c r="D33" s="8" t="n">
        <v>20.3</v>
      </c>
      <c r="E33" s="8" t="n">
        <v>20.8</v>
      </c>
    </row>
    <row r="34" spans="1:5">
      <c r="A34" s="4" t="s">
        <v>97</v>
      </c>
      <c r="B34" s="8" t="n">
        <v>0.1</v>
      </c>
      <c r="C34" s="8" t="n">
        <v>0.1</v>
      </c>
      <c r="D34" s="8" t="n">
        <v>0.1</v>
      </c>
      <c r="E34" s="8" t="n">
        <v>0.1</v>
      </c>
    </row>
    <row r="35" spans="1:5">
      <c r="A35" s="4" t="s">
        <v>98</v>
      </c>
      <c r="B35" s="8" t="n">
        <v>0.2</v>
      </c>
      <c r="C35" s="8" t="n">
        <v>0.1</v>
      </c>
      <c r="D35" s="8" t="n">
        <v>0.1</v>
      </c>
      <c r="E35" s="8" t="n">
        <v>0.1</v>
      </c>
    </row>
    <row r="36" spans="1:5">
      <c r="A36" s="4" t="s">
        <v>99</v>
      </c>
      <c r="B36" s="8" t="n">
        <v>20.3</v>
      </c>
      <c r="C36" s="8" t="n">
        <v>20.8</v>
      </c>
      <c r="D36" s="8" t="n">
        <v>20.5</v>
      </c>
      <c r="E36" s="5" t="n">
        <v>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49</v>
      </c>
      <c r="B3" s="7" t="n">
        <v>-3.2</v>
      </c>
      <c r="C3" s="7" t="n">
        <v>1.7</v>
      </c>
    </row>
    <row r="4" spans="1:3">
      <c r="A4" s="4" t="s">
        <v>30</v>
      </c>
    </row>
    <row r="5" spans="1:3">
      <c r="A5" s="3" t="s">
        <v>361</v>
      </c>
    </row>
    <row r="6" spans="1:3">
      <c r="A6" s="4" t="s">
        <v>349</v>
      </c>
      <c r="B6" s="8" t="n">
        <v>-0.3</v>
      </c>
      <c r="C6" s="5" t="n">
        <v>0</v>
      </c>
    </row>
    <row r="7" spans="1:3">
      <c r="A7" s="4" t="s">
        <v>41</v>
      </c>
    </row>
    <row r="8" spans="1:3">
      <c r="A8" s="3" t="s">
        <v>361</v>
      </c>
    </row>
    <row r="9" spans="1:3">
      <c r="A9" s="4" t="s">
        <v>349</v>
      </c>
      <c r="B9" s="5" t="n">
        <v>0</v>
      </c>
      <c r="C9" s="5" t="n">
        <v>1</v>
      </c>
    </row>
    <row r="10" spans="1:3">
      <c r="A10" s="4" t="s">
        <v>362</v>
      </c>
    </row>
    <row r="11" spans="1:3">
      <c r="A11" s="3" t="s">
        <v>361</v>
      </c>
    </row>
    <row r="12" spans="1:3">
      <c r="A12" s="4" t="s">
        <v>349</v>
      </c>
      <c r="B12" s="7" t="n">
        <v>-2.9</v>
      </c>
      <c r="C12" s="7" t="n">
        <v>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8</v>
      </c>
      <c r="D1" s="2" t="s">
        <v>1</v>
      </c>
    </row>
    <row r="2" spans="1:5">
      <c r="B2" s="2" t="s">
        <v>2</v>
      </c>
      <c r="C2" s="2" t="s">
        <v>69</v>
      </c>
      <c r="D2" s="2" t="s">
        <v>2</v>
      </c>
      <c r="E2" s="2" t="s">
        <v>69</v>
      </c>
    </row>
    <row r="3" spans="1:5">
      <c r="A3" s="3" t="s">
        <v>361</v>
      </c>
    </row>
    <row r="4" spans="1:5">
      <c r="A4" s="4" t="s">
        <v>364</v>
      </c>
      <c r="B4" s="7" t="n">
        <v>0.8</v>
      </c>
      <c r="C4" s="7" t="n">
        <v>-0.1</v>
      </c>
      <c r="D4" s="7" t="n">
        <v>4.4</v>
      </c>
      <c r="E4" s="7" t="n">
        <v>-1.1</v>
      </c>
    </row>
    <row r="5" spans="1:5">
      <c r="A5" s="4" t="s">
        <v>365</v>
      </c>
    </row>
    <row r="6" spans="1:5">
      <c r="A6" s="3" t="s">
        <v>361</v>
      </c>
    </row>
    <row r="7" spans="1:5">
      <c r="A7" s="4" t="s">
        <v>366</v>
      </c>
      <c r="B7" s="7" t="n">
        <v>-0.1</v>
      </c>
      <c r="C7" s="7" t="n">
        <v>-0.4</v>
      </c>
      <c r="D7" s="7" t="n">
        <v>-0.5</v>
      </c>
      <c r="E7" s="7" t="n">
        <v>-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7</v>
      </c>
      <c r="B1" s="2" t="s">
        <v>1</v>
      </c>
    </row>
    <row r="2" spans="1:3">
      <c r="B2" s="2" t="s">
        <v>2</v>
      </c>
      <c r="C2" s="2" t="s">
        <v>69</v>
      </c>
    </row>
    <row r="3" spans="1:3">
      <c r="A3" s="3" t="s">
        <v>163</v>
      </c>
    </row>
    <row r="4" spans="1:3">
      <c r="A4" s="4" t="s">
        <v>368</v>
      </c>
      <c r="B4" s="10" t="n">
        <v>52</v>
      </c>
      <c r="C4" s="7" t="n">
        <v>48.1</v>
      </c>
    </row>
    <row r="5" spans="1:3">
      <c r="A5" s="4" t="s">
        <v>369</v>
      </c>
      <c r="B5" s="8" t="n">
        <v>22.5</v>
      </c>
      <c r="C5" s="8" t="n">
        <v>16.9</v>
      </c>
    </row>
    <row r="6" spans="1:3">
      <c r="A6" s="4" t="s">
        <v>370</v>
      </c>
      <c r="B6" s="8" t="n">
        <v>39.6</v>
      </c>
      <c r="C6" s="8" t="n">
        <v>94.2</v>
      </c>
    </row>
    <row r="7" spans="1:3">
      <c r="A7" s="4" t="s">
        <v>371</v>
      </c>
      <c r="B7" s="7" t="n">
        <v>139.9</v>
      </c>
      <c r="C7" s="7" t="n">
        <v>11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72</v>
      </c>
      <c r="B1" s="2" t="s">
        <v>373</v>
      </c>
    </row>
    <row r="2" spans="1:2">
      <c r="A2" s="3" t="s">
        <v>374</v>
      </c>
    </row>
    <row r="3" spans="1:2">
      <c r="A3" s="4" t="s">
        <v>375</v>
      </c>
      <c r="B3" s="10" t="n">
        <v>5</v>
      </c>
    </row>
    <row r="4" spans="1:2">
      <c r="A4" s="4" t="s">
        <v>376</v>
      </c>
    </row>
    <row r="5" spans="1:2">
      <c r="A5" s="3" t="s">
        <v>374</v>
      </c>
    </row>
    <row r="6" spans="1:2">
      <c r="A6" s="4" t="s">
        <v>377</v>
      </c>
      <c r="B6" s="10"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8</v>
      </c>
      <c r="D1" s="2" t="s">
        <v>1</v>
      </c>
    </row>
    <row r="2" spans="1:5">
      <c r="B2" s="2" t="s">
        <v>2</v>
      </c>
      <c r="C2" s="2" t="s">
        <v>69</v>
      </c>
      <c r="D2" s="2" t="s">
        <v>2</v>
      </c>
      <c r="E2" s="2" t="s">
        <v>69</v>
      </c>
    </row>
    <row r="3" spans="1:5">
      <c r="A3" s="3" t="s">
        <v>101</v>
      </c>
    </row>
    <row r="4" spans="1:5">
      <c r="A4" s="4" t="s">
        <v>102</v>
      </c>
      <c r="B4" s="7" t="n">
        <v>44.3</v>
      </c>
      <c r="C4" s="7" t="n">
        <v>30.7</v>
      </c>
      <c r="D4" s="7" t="n">
        <v>127.6</v>
      </c>
      <c r="E4" s="7" t="n">
        <v>96.59999999999999</v>
      </c>
    </row>
    <row r="5" spans="1:5">
      <c r="A5" s="3" t="s">
        <v>103</v>
      </c>
    </row>
    <row r="6" spans="1:5">
      <c r="A6" s="4" t="s">
        <v>104</v>
      </c>
      <c r="B6" s="8" t="n">
        <v>0.9</v>
      </c>
      <c r="C6" s="8" t="n">
        <v>0.3</v>
      </c>
      <c r="D6" s="8" t="n">
        <v>4.9</v>
      </c>
      <c r="E6" s="8" t="n">
        <v>0.5</v>
      </c>
    </row>
    <row r="7" spans="1:5">
      <c r="A7" s="4" t="s">
        <v>105</v>
      </c>
      <c r="B7" s="8" t="n">
        <v>-0.2</v>
      </c>
      <c r="C7" s="8" t="n">
        <v>-0.1</v>
      </c>
      <c r="D7" s="8" t="n">
        <v>-1.3</v>
      </c>
      <c r="E7" s="8" t="n">
        <v>-0.2</v>
      </c>
    </row>
    <row r="8" spans="1:5">
      <c r="A8" s="4" t="s">
        <v>106</v>
      </c>
      <c r="B8" s="10" t="n">
        <v>45</v>
      </c>
      <c r="C8" s="7" t="n">
        <v>30.9</v>
      </c>
      <c r="D8" s="7" t="n">
        <v>131.2</v>
      </c>
      <c r="E8" s="7" t="n">
        <v>96.9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9</v>
      </c>
    </row>
    <row r="3" spans="1:3">
      <c r="A3" s="3" t="s">
        <v>108</v>
      </c>
    </row>
    <row r="4" spans="1:3">
      <c r="A4" s="4" t="s">
        <v>102</v>
      </c>
      <c r="B4" s="7" t="n">
        <v>127.6</v>
      </c>
      <c r="C4" s="7" t="n">
        <v>96.59999999999999</v>
      </c>
    </row>
    <row r="5" spans="1:3">
      <c r="A5" s="3" t="s">
        <v>109</v>
      </c>
    </row>
    <row r="6" spans="1:3">
      <c r="A6" s="4" t="s">
        <v>81</v>
      </c>
      <c r="B6" s="8" t="n">
        <v>25.2</v>
      </c>
      <c r="C6" s="5" t="n">
        <v>24</v>
      </c>
    </row>
    <row r="7" spans="1:3">
      <c r="A7" s="4" t="s">
        <v>110</v>
      </c>
      <c r="B7" s="8" t="n">
        <v>8.199999999999999</v>
      </c>
      <c r="C7" s="5" t="n">
        <v>10</v>
      </c>
    </row>
    <row r="8" spans="1:3">
      <c r="A8" s="4" t="s">
        <v>111</v>
      </c>
      <c r="B8" s="8" t="n">
        <v>0.6</v>
      </c>
      <c r="C8" s="8" t="n">
        <v>0.1</v>
      </c>
    </row>
    <row r="9" spans="1:3">
      <c r="A9" s="4" t="s">
        <v>112</v>
      </c>
      <c r="B9" s="8" t="n">
        <v>16.7</v>
      </c>
      <c r="C9" s="8" t="n">
        <v>16.8</v>
      </c>
    </row>
    <row r="10" spans="1:3">
      <c r="A10" s="4" t="s">
        <v>113</v>
      </c>
      <c r="B10" s="8" t="n">
        <v>1.9</v>
      </c>
      <c r="C10" s="8" t="n">
        <v>2.3</v>
      </c>
    </row>
    <row r="11" spans="1:3">
      <c r="A11" s="3" t="s">
        <v>114</v>
      </c>
    </row>
    <row r="12" spans="1:3">
      <c r="A12" s="4" t="s">
        <v>26</v>
      </c>
      <c r="B12" s="8" t="n">
        <v>55.3</v>
      </c>
      <c r="C12" s="8" t="n">
        <v>50.8</v>
      </c>
    </row>
    <row r="13" spans="1:3">
      <c r="A13" s="4" t="s">
        <v>115</v>
      </c>
      <c r="B13" s="8" t="n">
        <v>14.8</v>
      </c>
      <c r="C13" s="5" t="n">
        <v>30</v>
      </c>
    </row>
    <row r="14" spans="1:3">
      <c r="A14" s="4" t="s">
        <v>116</v>
      </c>
      <c r="B14" s="8" t="n">
        <v>26.4</v>
      </c>
      <c r="C14" s="8" t="n">
        <v>189.5</v>
      </c>
    </row>
    <row r="15" spans="1:3">
      <c r="A15" s="4" t="s">
        <v>30</v>
      </c>
      <c r="B15" s="8" t="n">
        <v>-144.5</v>
      </c>
      <c r="C15" s="8" t="n">
        <v>-145.6</v>
      </c>
    </row>
    <row r="16" spans="1:3">
      <c r="A16" s="4" t="s">
        <v>38</v>
      </c>
      <c r="B16" s="5" t="n">
        <v>-2</v>
      </c>
      <c r="C16" s="8" t="n">
        <v>1.4</v>
      </c>
    </row>
    <row r="17" spans="1:3">
      <c r="A17" s="4" t="s">
        <v>41</v>
      </c>
      <c r="B17" s="8" t="n">
        <v>-25.6</v>
      </c>
      <c r="C17" s="8" t="n">
        <v>-34.3</v>
      </c>
    </row>
    <row r="18" spans="1:3">
      <c r="A18" s="4" t="s">
        <v>117</v>
      </c>
      <c r="B18" s="8" t="n">
        <v>1.8</v>
      </c>
      <c r="C18" s="8" t="n">
        <v>1.6</v>
      </c>
    </row>
    <row r="19" spans="1:3">
      <c r="A19" s="4" t="s">
        <v>118</v>
      </c>
      <c r="B19" s="8" t="n">
        <v>106.4</v>
      </c>
      <c r="C19" s="8" t="n">
        <v>243.2</v>
      </c>
    </row>
    <row r="20" spans="1:3">
      <c r="A20" s="3" t="s">
        <v>119</v>
      </c>
    </row>
    <row r="21" spans="1:3">
      <c r="A21" s="4" t="s">
        <v>120</v>
      </c>
      <c r="B21" s="8" t="n">
        <v>-21.5</v>
      </c>
      <c r="C21" s="8" t="n">
        <v>-21.4</v>
      </c>
    </row>
    <row r="22" spans="1:3">
      <c r="A22" s="4" t="s">
        <v>121</v>
      </c>
      <c r="B22" s="8" t="n">
        <v>-17.6</v>
      </c>
      <c r="C22" s="8" t="n">
        <v>-0.3</v>
      </c>
    </row>
    <row r="23" spans="1:3">
      <c r="A23" s="4" t="s">
        <v>122</v>
      </c>
      <c r="B23" s="8" t="n">
        <v>4.4</v>
      </c>
      <c r="C23" s="5" t="n">
        <v>0</v>
      </c>
    </row>
    <row r="24" spans="1:3">
      <c r="A24" s="4" t="s">
        <v>123</v>
      </c>
      <c r="B24" s="8" t="n">
        <v>-91.3</v>
      </c>
      <c r="C24" s="8" t="n">
        <v>-80.09999999999999</v>
      </c>
    </row>
    <row r="25" spans="1:3">
      <c r="A25" s="4" t="s">
        <v>124</v>
      </c>
      <c r="B25" s="5" t="n">
        <v>2</v>
      </c>
      <c r="C25" s="8" t="n">
        <v>3.8</v>
      </c>
    </row>
    <row r="26" spans="1:3">
      <c r="A26" s="4" t="s">
        <v>125</v>
      </c>
      <c r="B26" s="8" t="n">
        <v>-132.8</v>
      </c>
      <c r="C26" s="5" t="n">
        <v>-98</v>
      </c>
    </row>
    <row r="27" spans="1:3">
      <c r="A27" s="3" t="s">
        <v>126</v>
      </c>
    </row>
    <row r="28" spans="1:3">
      <c r="A28" s="4" t="s">
        <v>127</v>
      </c>
      <c r="B28" s="8" t="n">
        <v>3309.7</v>
      </c>
      <c r="C28" s="8" t="n">
        <v>2818.1</v>
      </c>
    </row>
    <row r="29" spans="1:3">
      <c r="A29" s="4" t="s">
        <v>128</v>
      </c>
      <c r="B29" s="8" t="n">
        <v>22.7</v>
      </c>
      <c r="C29" s="8" t="n">
        <v>25.1</v>
      </c>
    </row>
    <row r="30" spans="1:3">
      <c r="A30" s="4" t="s">
        <v>129</v>
      </c>
      <c r="B30" s="8" t="n">
        <v>-3231.4</v>
      </c>
      <c r="C30" s="8" t="n">
        <v>-2938.1</v>
      </c>
    </row>
    <row r="31" spans="1:3">
      <c r="A31" s="4" t="s">
        <v>130</v>
      </c>
      <c r="B31" s="8" t="n">
        <v>-10.7</v>
      </c>
      <c r="C31" s="8" t="n">
        <v>-11.5</v>
      </c>
    </row>
    <row r="32" spans="1:3">
      <c r="A32" s="4" t="s">
        <v>131</v>
      </c>
      <c r="B32" s="8" t="n">
        <v>-61.8</v>
      </c>
      <c r="C32" s="8" t="n">
        <v>-39.4</v>
      </c>
    </row>
    <row r="33" spans="1:3">
      <c r="A33" s="4" t="s">
        <v>132</v>
      </c>
      <c r="B33" s="8" t="n">
        <v>28.5</v>
      </c>
      <c r="C33" s="8" t="n">
        <v>-145.8</v>
      </c>
    </row>
    <row r="34" spans="1:3">
      <c r="A34" s="4" t="s">
        <v>133</v>
      </c>
      <c r="B34" s="8" t="n">
        <v>2.1</v>
      </c>
      <c r="C34" s="8" t="n">
        <v>-0.6</v>
      </c>
    </row>
    <row r="35" spans="1:3">
      <c r="A35" s="4" t="s">
        <v>134</v>
      </c>
      <c r="B35" s="8" t="n">
        <v>4.7</v>
      </c>
      <c r="C35" s="8" t="n">
        <v>3.4</v>
      </c>
    </row>
    <row r="36" spans="1:3">
      <c r="A36" s="4" t="s">
        <v>135</v>
      </c>
      <c r="B36" s="7" t="n">
        <v>6.8</v>
      </c>
      <c r="C36" s="7" t="n">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7:13:16Z</dcterms:created>
  <dcterms:modified xmlns:dcterms="http://purl.org/dc/terms/" xmlns:xsi="http://www.w3.org/2001/XMLSchema-instance" xsi:type="dcterms:W3CDTF">2018-10-24T17:13:16Z</dcterms:modified>
</cp:coreProperties>
</file>